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duct Warranties" sheetId="14" state="visible" r:id="rId14"/>
    <sheet xmlns:r="http://schemas.openxmlformats.org/officeDocument/2006/relationships" name="Long-Term Debt Long-Term Debt"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Post-Retirement Health Care" sheetId="21" state="visible" r:id="rId21"/>
    <sheet xmlns:r="http://schemas.openxmlformats.org/officeDocument/2006/relationships" name="Recently Adopted Accounting Sta" sheetId="22" state="visible" r:id="rId22"/>
    <sheet xmlns:r="http://schemas.openxmlformats.org/officeDocument/2006/relationships" name="Guarantees, Commitments and Con" sheetId="23" state="visible" r:id="rId23"/>
    <sheet xmlns:r="http://schemas.openxmlformats.org/officeDocument/2006/relationships" name="Reportable 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27" sheetId="27" state="visible" r:id="rId27"/>
    <sheet xmlns:r="http://schemas.openxmlformats.org/officeDocument/2006/relationships" name="Restructuring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Product Warranties (Tables)" sheetId="31" state="visible" r:id="rId31"/>
    <sheet xmlns:r="http://schemas.openxmlformats.org/officeDocument/2006/relationships" name="Long-Term Debt (Tables)" sheetId="32" state="visible" r:id="rId32"/>
    <sheet xmlns:r="http://schemas.openxmlformats.org/officeDocument/2006/relationships" name="Income Taxes Income Taxes (Tabl" sheetId="33" state="visible" r:id="rId33"/>
    <sheet xmlns:r="http://schemas.openxmlformats.org/officeDocument/2006/relationships" name="Fair Value Measurements (Tables" sheetId="34" state="visible" r:id="rId34"/>
    <sheet xmlns:r="http://schemas.openxmlformats.org/officeDocument/2006/relationships" name="Accumulated Other Comprehensi35"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Post-Retirement Health Care (Ta" sheetId="38" state="visible" r:id="rId38"/>
    <sheet xmlns:r="http://schemas.openxmlformats.org/officeDocument/2006/relationships" name="Reportable Segment Information "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structuring Costs Expensed (D" sheetId="43" state="visible" r:id="rId43"/>
    <sheet xmlns:r="http://schemas.openxmlformats.org/officeDocument/2006/relationships" name="Restructuring (Changes in Restr" sheetId="44" state="visible" r:id="rId44"/>
    <sheet xmlns:r="http://schemas.openxmlformats.org/officeDocument/2006/relationships" name="Restructuring (Narrative) (Deta" sheetId="45" state="visible" r:id="rId45"/>
    <sheet xmlns:r="http://schemas.openxmlformats.org/officeDocument/2006/relationships" name="Inventories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Product Warranties (Details)" sheetId="51" state="visible" r:id="rId51"/>
    <sheet xmlns:r="http://schemas.openxmlformats.org/officeDocument/2006/relationships" name="Long-Term Debt Schedule of Long" sheetId="52" state="visible" r:id="rId52"/>
    <sheet xmlns:r="http://schemas.openxmlformats.org/officeDocument/2006/relationships" name="Long-Term Debt Narrative (Detai" sheetId="53" state="visible" r:id="rId53"/>
    <sheet xmlns:r="http://schemas.openxmlformats.org/officeDocument/2006/relationships" name="Income Taxes (Details)" sheetId="54" state="visible" r:id="rId54"/>
    <sheet xmlns:r="http://schemas.openxmlformats.org/officeDocument/2006/relationships" name="Fair Value Measurements (Asset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Earnings Per Share (Details)" sheetId="61" state="visible" r:id="rId61"/>
    <sheet xmlns:r="http://schemas.openxmlformats.org/officeDocument/2006/relationships" name="Earnings Per Share Antidilutive" sheetId="62" state="visible" r:id="rId62"/>
    <sheet xmlns:r="http://schemas.openxmlformats.org/officeDocument/2006/relationships" name="Stock-Based Compensation (Detai" sheetId="63" state="visible" r:id="rId63"/>
    <sheet xmlns:r="http://schemas.openxmlformats.org/officeDocument/2006/relationships" name="Post-Retirement Health Care (De" sheetId="64" state="visible" r:id="rId64"/>
    <sheet xmlns:r="http://schemas.openxmlformats.org/officeDocument/2006/relationships" name="Guarantees, Commitments and C65" sheetId="65" state="visible" r:id="rId65"/>
    <sheet xmlns:r="http://schemas.openxmlformats.org/officeDocument/2006/relationships" name="Reportable Segment Informatio66" sheetId="66" state="visible" r:id="rId66"/>
    <sheet xmlns:r="http://schemas.openxmlformats.org/officeDocument/2006/relationships" name="Subsequent Events - Narrative (" sheetId="67" state="visible" r:id="rId67"/>
  </sheets>
  <definedNames/>
  <calcPr calcId="124519" fullCalcOnLoad="1"/>
</workbook>
</file>

<file path=xl/sharedStrings.xml><?xml version="1.0" encoding="utf-8"?>
<sst xmlns="http://schemas.openxmlformats.org/spreadsheetml/2006/main" uniqueCount="484">
  <si>
    <t>DOCUMENT AND ENTITY INFORMATION</t>
  </si>
  <si>
    <t>3 Months Ended</t>
  </si>
  <si>
    <t>Mar. 31, 2018shares</t>
  </si>
  <si>
    <t>Document and Entity Information [Abstract]</t>
  </si>
  <si>
    <t>Entity Registrant Name</t>
  </si>
  <si>
    <t>HNI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29</t>
  </si>
  <si>
    <t>Entity Filer Category</t>
  </si>
  <si>
    <t>Large Accelerated Filer</t>
  </si>
  <si>
    <t>Entity Common Stock, Shares Outstanding</t>
  </si>
  <si>
    <t>CONDENSED CONSOLIDATED STATEMENTS OF COMPREHENSIVE INCOME (Unaudited) - USD ($) $ in Thousands</t>
  </si>
  <si>
    <t>Mar. 31, 2018</t>
  </si>
  <si>
    <t>Apr. 01, 2017</t>
  </si>
  <si>
    <t>Income Statement [Abstract]</t>
  </si>
  <si>
    <t>Net sales</t>
  </si>
  <si>
    <t>Cost of sales</t>
  </si>
  <si>
    <t>Gross profit</t>
  </si>
  <si>
    <t>Selling and administrative expenses</t>
  </si>
  <si>
    <t>Restructuring charges</t>
  </si>
  <si>
    <t>Operating income</t>
  </si>
  <si>
    <t>Interest income</t>
  </si>
  <si>
    <t>Interest expense</t>
  </si>
  <si>
    <t>Income before income taxes</t>
  </si>
  <si>
    <t>Income tax expense (benefit)</t>
  </si>
  <si>
    <t>Net income</t>
  </si>
  <si>
    <t>Less: Net income (loss) attributable to non-controlling interest</t>
  </si>
  <si>
    <t>Net income attributable to HNI Corporation</t>
  </si>
  <si>
    <t>Average number of common shares outstanding – basic (in shares)</t>
  </si>
  <si>
    <t>Net income attributable to HNI Corporation per common share – basic (in dollars per share)</t>
  </si>
  <si>
    <t>Average number of common shares outstanding – diluted (in shares)</t>
  </si>
  <si>
    <t>Net income attributable to HNI Corporation per common share – diluted (in dollars per share)</t>
  </si>
  <si>
    <t>Foreign currency translation adjustments</t>
  </si>
  <si>
    <t>Change in unrealized gains (losses) on marketable securities, net of tax</t>
  </si>
  <si>
    <t>Change in derivative financial instruments, net of tax</t>
  </si>
  <si>
    <t>Other comprehensive income (loss), net of tax</t>
  </si>
  <si>
    <t>Comprehensive income</t>
  </si>
  <si>
    <t>Less: Comprehensive income (loss) attributable to non-controlling interest</t>
  </si>
  <si>
    <t>Comprehensive income attributable to HNI Corporation</t>
  </si>
  <si>
    <t>CONDENSED CONSOLIDATED BALANCE SHEETS (Unaudited) - USD ($) $ in Thousands</t>
  </si>
  <si>
    <t>Dec. 30, 2017</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Goodwill and Other Intangible Assets</t>
  </si>
  <si>
    <t>Deferred Income Taxes</t>
  </si>
  <si>
    <t>Other Assets</t>
  </si>
  <si>
    <t>Total Assets</t>
  </si>
  <si>
    <t>Current Liabilities:</t>
  </si>
  <si>
    <t>Accounts payable and accrued expenses</t>
  </si>
  <si>
    <t>Current maturities of long-term debt</t>
  </si>
  <si>
    <t>Current maturities of other long-term obligations</t>
  </si>
  <si>
    <t>Total Current Liabilities</t>
  </si>
  <si>
    <t>Long-Term Debt</t>
  </si>
  <si>
    <t>Other Long-Term Liabilities</t>
  </si>
  <si>
    <t>Capital Stock:</t>
  </si>
  <si>
    <t>Preferred stock - $1 par value, authorized 2,000 shares, no shares outstanding</t>
  </si>
  <si>
    <t>Common stock - $1 par value, authorized 200,000 shares, outstanding: March 31, 2018 - 43,530 shares; December 31, 2017 - 43,354 shares</t>
  </si>
  <si>
    <t>Additional paid-in capital</t>
  </si>
  <si>
    <t>Retained earnings</t>
  </si>
  <si>
    <t>Accumulated other comprehensive income (loss)</t>
  </si>
  <si>
    <t>Total HNI Corporation share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EQUITY (Unaudited) - USD ($) $ in Thousands</t>
  </si>
  <si>
    <t>Total</t>
  </si>
  <si>
    <t>Common Stock</t>
  </si>
  <si>
    <t>Additional Paid-in Capital</t>
  </si>
  <si>
    <t>Retained Earnings</t>
  </si>
  <si>
    <t>Accumulated Other Comprehensive Income (Loss)</t>
  </si>
  <si>
    <t>Non-controlling Interest</t>
  </si>
  <si>
    <t>Beginning balance at Dec. 31, 2016</t>
  </si>
  <si>
    <t>Comprehensive income:</t>
  </si>
  <si>
    <t>Net income (loss)</t>
  </si>
  <si>
    <t>Change in ownership of non-controlling interest</t>
  </si>
  <si>
    <t>Cash dividends</t>
  </si>
  <si>
    <t>Common shares – treasury:</t>
  </si>
  <si>
    <t>Shares purchased</t>
  </si>
  <si>
    <t>Shares issued under Members' Stock Purchase Plan and stock awards, net of tax</t>
  </si>
  <si>
    <t>Ending balance at Apr. 01, 2017</t>
  </si>
  <si>
    <t>Beginning balance at Dec. 30, 2017</t>
  </si>
  <si>
    <t>Ending balance at Mar. 31, 2018</t>
  </si>
  <si>
    <t>CONSOLIDATED STATEMENTS OF EQUITY (Unaudited) (Parenthetical) - $ / shares</t>
  </si>
  <si>
    <t>Statement of Stockholders' Equity [Abstract]</t>
  </si>
  <si>
    <t>Cash dividends (in dollars per share)</t>
  </si>
  <si>
    <t>CONDENSED CONSOLIDATED STATEMENTS OF CASH FLOWS (Unaudited) - USD ($) $ in Thousands</t>
  </si>
  <si>
    <t>Net Cash Flows From (To) Operating Activities:</t>
  </si>
  <si>
    <t>Non-cash items included in net income:</t>
  </si>
  <si>
    <t>Depreciation and amortization</t>
  </si>
  <si>
    <t>Other post-retirement and post-employment benefits</t>
  </si>
  <si>
    <t>Stock-based compensation</t>
  </si>
  <si>
    <t>Deferred income taxes</t>
  </si>
  <si>
    <t>(Gain) loss on sale and retirement of long-lived assets, net</t>
  </si>
  <si>
    <t>Amortization of deferred gain on sale leaseback transaction</t>
  </si>
  <si>
    <t>Other – net</t>
  </si>
  <si>
    <t>Net increase (decrease) in operating assets and liabilities, net of divestitures</t>
  </si>
  <si>
    <t>Increase (decrease) in other liabilities</t>
  </si>
  <si>
    <t>Net cash flows from (to) operating activities</t>
  </si>
  <si>
    <t>Net Cash Flows From (To) Investing Activities:</t>
  </si>
  <si>
    <t>Capital expenditures</t>
  </si>
  <si>
    <t>Proceeds from sale of property, plant, and equipment</t>
  </si>
  <si>
    <t>Capitalized software</t>
  </si>
  <si>
    <t>Purchase of investments</t>
  </si>
  <si>
    <t>Sales or maturities of investments</t>
  </si>
  <si>
    <t>Net cash flows from (to) investing activities</t>
  </si>
  <si>
    <t>Net Cash Flows From (To) Financing Activities:</t>
  </si>
  <si>
    <t>Payments of long-term debt and other financing</t>
  </si>
  <si>
    <t>Proceeds from long-term debt</t>
  </si>
  <si>
    <t>Dividends paid</t>
  </si>
  <si>
    <t>Purchase of HNI Corporation common stock</t>
  </si>
  <si>
    <t>Proceeds from sales of HNI Corporation common stock</t>
  </si>
  <si>
    <t>Withholding related to net share settlements of equity based awards</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December 30, 2017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three -month period ended March 31, 2018 are not necessarily indicative of the results expected for the fiscal year ending December 29, 2018 . For further information, refer to the consolidated financial statements and accompanying notes included in HNI Corporation's (the "Corporation") Annual Report on Form 10-K for the fiscal year ended December 30, 2017 .</t>
  </si>
  <si>
    <t>Revenue from Contracts with Customers</t>
  </si>
  <si>
    <t>Revenue from Contract with Customer [Abstract]</t>
  </si>
  <si>
    <t>Revenue from Contracts with Customers The Corporation implemented ASU No. 2014-09, Revenue from Contracts with Customers (Topic 606), in the first quarter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Disaggregation of Revenue Revenue from contracts with customers disaggregated by sales channel and by segment is as follows (in thousands): Three Months Ended Segment March 31, April 1, Supplies-driven channel Office Furniture $ 191,228 $ 178,964 Contract channel Office Furniture 189,687 181,017 Hearth Hearth Products 124,154 117,686 Net sales $ 505,069 $ 477,667 The majority of revenue presented as "Net sales" in the Condensed Consolidated Statements of Comprehensive Income is the result of contracts with customers. All other sources of revenue are not material to the Corporation's results of operations. Sales by channel type are subject to similar economic factors and market conditions regardless of the channel the product is sold under. See “Note 17. Reportable Segment Information” in the Notes to Condensed Consolidated Financial Statements for further information about operating segments. Contract Assets and Contract Liabilities In addition to trade receivables, the Corporation has contract assets consisting of funds paid to certain office furniture dealers in exchange for their multi-year commitment to market and sell the Corporation’s product. These dealer investments are amortized over the term of the contract. For contracts less than one year, the Corporation has elected the practical expedient to recognize incremental costs to obtain a contract as an expense when incurred. The Corporation has contract liabilities consisting of deferred revenue and rebate and marketing program liabilities. Contract assets and liabilities were as follows (in thousands): March 31, December 30, Trade receivables (1) $ 225,283 $ 260,455 Contract assets (current) (2) $ 483 $ 300 Contract assets (long-term) (3) $ 4,147 $ 2,350 Contract liabilities (4) $ 33,103 $ 54,295 The index below indicates the line item in the Condensed Consolidated Balance Sheets where contract assets and contract liabilities are reported: (1) "Receivables" (2) "Prepaid expenses and other current assets" (3) "Other Assets" (4) "Accounts payable and accrued expenses" Changes in contract asset and contract liability balances during the three months ended March 31, 2018 were as follows (in thousands): Contract assets increase (decrease) Contract liabilities (increase) decrease Contract assets recognized $ 2,100 $ — Reclassification of contract assets to contra revenue (120 ) — Contract liabilities recognized and recorded to contra revenue as a result of performance obligations satisfied (28,153 ) Contract liabilities paid — 45,326 Cash received in advance and not recognized as revenue — (20,806 ) Reclassification of cash received in advance to revenue as a result of performance obligations satisfied — 24,179 Impact of business combination — 646 Net change $ 1,980 $ 21,192 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ee “Note 7. Product Warranties” in the Notes to Condensed Consolidated Financial Statements for additional information on warranty obligations. Significant Judgments The Corporation uses significant judgment throughout the year in estimating the reduction in net sales driven by rebate and marketing programs. Judgments made include expected sales levels and utilization of funds. However, this judgment factor is significantly reduced at the end of each year when sales volumes and the impact to rebate and marketing programs are known and recorded. Accounting Policies and Practical Expedients Elected The Corporation elected to use the modified-retrospective method of adopting the new standard on revenue recognition. It has been applied to all contracts not completed as of December 30, 2017, the end of the Corporation’s fiscal 2017. The impact of the Corporation's transition adjustment for the new revenue recognition guidance was not material to the Corporation's results of operations or financial position. The additional disclosures required as a result of adopting the new revenue recognition guidance were material to the Corporation's financial statements. The Corporation elected the following accounting policies as a result of adopting the new standard on revenue recognition: Shipping and Handling Activities - The Corporation has elected to apply the accounting policy election permitted in ASC 606-10-25-18B, which allows an entity to account for shipping and handling activities as fulfillment activities when the activities are performed after a customer obtains control of the good. The Corporation accrues for shipping and handling costs at the same time revenue is recognized, which is in accordance with the policy election. When shipping and handling activities occur prior to the customer obtaining control of the good, they are considered fulfillment activities rather than a promised good or service. Sales Taxes - The Corporation has elected to apply the accounting policy election permitted in ASC 606-10-32-2A, which allows an entity to exclude from the measurement of the transaction price all taxes assessed by a governmental authority that are imposed on and concurrent with a specific revenue-producing transaction and collected by the entity from a customer, including sales, use, excise, value-added, and franchise taxes (collectively referred to as sales taxes). This allows the Corporation to present revenue net of these certain types of taxes. These policies have been applied consistently to all revenue transactions. The Corporation has elected the following practical expedients as a result of adopting the new standard on revenue recognition: Incremental Costs of Obtaining a Contract - The Corporation has elected the practical expedient permitted in ASC 340-40-25-4, which permits an entity to recognize incremental costs to obtain a contract as an expense when incurred if the amortization period will be less than one year. The Corporation will apply this practical expedient when the requirements to apply it are met. Significant Financing Component - The Corporation has elected the practical expedient permitted in ASC 606-10-32-18,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These accounting policies and practical expedients have been applied consistently to all revenue transactions.</t>
  </si>
  <si>
    <t>Restructuring</t>
  </si>
  <si>
    <t>Restructuring and Related Activities [Abstract]</t>
  </si>
  <si>
    <t>Restructuring Restructuring costs recorded in the Condensed Consolidated Statements of Comprehensive Income are as follows (in thousands): Three Months Ended March 31, April 1, Cost of sales - accelerated depreciation $ — $ 4,199 Restructuring charges 1,338 2,123 Total restructuring costs $ 1,338 $ 6,322 Restructuring costs in 2018 were primarily incurred as part of the previously announced closure of the office furniture manufacturing facility in Orleans, Indiana. Restructuring costs in 2017 , which include accelerated depreciation recorded in "Cost of sales" in the Condensed Consolidated Statements of Comprehensive Income, were primarily incurred as part of the previously announced closures of the hearth manufacturing facilities in Paris, Kentucky and Colville, Washington and the office furniture manufacturing facility in Orleans, Indiana. The accrued restructuring expenses are expected to be paid in the next twelve months and are included in "Accounts payable and accrued expenses" in the Condensed Consolidated Balance Sheets. The following is a summary of changes in restructuring accruals during the three months ended (in thousands): Severance Costs Facility Exit Costs &amp; Other Total Restructuring allowance as of December 30, 2017 $ 1,343 $ 516 $ 1,859 Restructuring charges 74 1,264 1,338 Cash payments (1,333 ) (1,724 ) (3,057 ) Restructuring allowance as of March 31, 2018 $ 84 $ 56 $ 140 Real Estate Transaction As part of the Corporation's continued efforts to drive efficiency and simplification, the Corporation entered into a sale-leaseback transaction in the first quarter of 2018 , selling a manufacturing facility and subsequently leasing back a portion of the facility for a term of 10 years. The net proceeds from the sale of the facility of $16.9 million are reflected in "Proceeds from sale of property, plant, and equipment" in the Condensed Consolidated Statements of Cash Flows. In accordance with ASC 840, Leases , the $5.1 million gain on the sale of the facility is deferred and will be amortized as a reduction to rent expense evenly over the term of the lease. The current portion of the deferred gain is $0.5 million and included within "Accounts payable and accrued expenses" and the long-term portion of the deferred gain is $4.6 million and included within "Other Long-Term Liabilities", both in the Condensed Consolidated Balance Sheets. The transaction did not have a material impact to the Condensed Consolidated Statements of Comprehensive Income.</t>
  </si>
  <si>
    <t>Acquisitions and Divestitures</t>
  </si>
  <si>
    <t>Business Combinations [Abstract]</t>
  </si>
  <si>
    <t>Acquisitions and Divestitures Office Furniture Dealerships As part of the Corporation's ongoing business strategy, it continues to acquire and divest small office furniture dealerships, for which the impact is not material to the Corporation's financial statements.</t>
  </si>
  <si>
    <t>Inventory Disclosure [Abstract]</t>
  </si>
  <si>
    <t>Inventories The Corporation values its inventory at the lower of cost or net realizable value with approximately 86 percent valued by the last-in, first-out ("LIFO") costing method. (In thousands) March 31, December 30, Finished products $ 98,844 $ 101,715 Materials and work in process 87,226 81,202 LIFO allowance (27,382 ) (27,234 ) Total inventories $ 158,688 $ 155,683</t>
  </si>
  <si>
    <t>Goodwill and Intangible Assets Disclosure [Abstract]</t>
  </si>
  <si>
    <t>Goodwill and Other Intangible Assets Goodwill and other intangible assets included in the Condensed Consolidated Balance Sheets consisted of the following (in thousands): March 31, December 30, Goodwill $ 279,480 $ 279,505 Definite-lived intangible assets 178,078 182,186 Indefinite-lived intangible assets 29,153 29,201 Total goodwill and other intangible assets $ 486,711 $ 490,892 Goodwill The changes in the carrying amount of goodwill, by reporting segment, are as follows (in thousands): Office Furniture Hearth Products Total Balance as of December 30, 2017 Goodwill $ 137,845 $ 183,199 $ 321,044 Accumulated impairment losses (41,396 ) (143 ) (41,539 ) Net goodwill balance as of December 30, 2017 96,449 183,056 279,505 Foreign currency translation adjustment (25 ) — (25 ) Balance as of March 31, 2018 Goodwill 137,820 183,199 321,019 Accumulated impairment losses (41,396 ) (143 ) (41,539 ) Net goodwill balance as of March 31, 2018 $ 96,424 $ 183,056 $ 279,480 Definite-lived intangible assets The table below summarizes amortizable definite-lived intangible assets, which are reflected in "Goodwill and Other Intangible Assets" in the Condensed Consolidated Balance Sheets (in thousands): March 31, 2018 December 30, 2017 Gross Accumulated Amortization Net Gross Accumulated Amortization Net Patents $ 40 $ 28 $ 12 $ 40 $ 26 $ 14 Software 168,612 38,690 129,922 167,105 34,792 132,313 Trademarks and trade names 7,564 2,226 5,338 7,564 2,061 5,503 Customer lists and other 105,871 63,065 42,806 106,090 61,734 44,356 Net definite-lived intangible assets $ 282,087 $ 104,009 $ 178,078 $ 280,799 $ 98,613 $ 182,186 Amortization expense is reflected in "Selling and administrative expenses" in the Condensed Consolidated Statements of Comprehensive Income and was as follows (in thousands): Three Months Ended March 31, April 1, Capitalized software $ 4,167 $ 1,340 Other definite-lived intangibles $ 1,688 $ 1,774 Based on the current amount of intangible assets subject to amortization, the estimated amortization expense for each of the following five fiscal years is as follows (in millions): 2018 2019 2020 2021 2022 Amortization expense $ 23.1 $ 22.1 $ 21.2 $ 20.2 $ 18.3 The occurrence of events such as acquisitions, dispositions, or impairments in the future may result in changes to amounts.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in thousands): March 31, December 30, Trademarks and trade names $ 29,153 $ 29,201 Impairment Analysis The Corporation evaluates its goodwill and indefinite-lived intangible assets for impairment on an annual basis during the fourth quarter or whenever indicators of impairment exist.</t>
  </si>
  <si>
    <t>Product Warranties</t>
  </si>
  <si>
    <t>Product Warranties Disclosures [Abstract]</t>
  </si>
  <si>
    <t>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in thousands): Three Months Ended March 31, April 1, Balance at beginning of period $ 15,388 $ 15,250 Accruals for warranties issued during period 5,992 5,540 Adjustments related to pre-existing warranties 68 (116 ) Settlements made during the period (6,010 ) (5,548 ) Balance at end of period $ 15,438 $ 15,126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in thousands): March 31, December 30, Current - in the next twelve months $ 9,512 $ 9,524 Long-term - beyond one year 5,926 5,864 Total estimated settlements $ 15,438 $ 15,388</t>
  </si>
  <si>
    <t>Long-Term Debt Long-Term Debt</t>
  </si>
  <si>
    <t>Debt Disclosure [Abstract]</t>
  </si>
  <si>
    <t xml:space="preserve"> Long-Term Debt Long-term debt is as follows (in thousands): March 31, December 30, Revolving credit facility with interest at a variable rate (March 31, 2018 - 3.0%; December 30, 2017 - 2.7%) $ 328,000 $ 267,500 Other amounts 964 9,148 Total debt 328,964 276,648 Less: Current maturities of long-term debt 78,964 36,648 Long-term debt $ 250,000 $ 240,000 As of March 31, 2018 , the Corporation’s revolving credit facility borrowings were under the credit agreement entered into January 6, 2016 with a scheduled maturity of January 6, 2021. The Corporation deferred the debt issuance costs related to the credit agreement, which are classified as assets, and is amortizing them over the term of the credit agreement. The current portion of $0.4 million is the amount to be amortized over the next twelve months based on the current credit agreement and is reflected in "Prepaid expenses and other current assets" in the Condensed Consolidated Balance Sheets. The long-term portion of $0.6 million is reflected in "Other Assets" in the Condensed Consolidated Balance Sheets. As of March 31, 2018 , there was $328 million outstanding under the $400 million revolving credit facility of which $250 million was classified as long-term since the Corporation does not expect to repay the borrowings within a year. Because the Corporation expects, but is not required, to repay the remaining $78 million in the next twelve months, it was classified as current. The revolving credit facility under the credit agreement is the primary source of committed funding from which the Corporation finances its planned capital expenditures and strategic initiatives, such as acquisitions, repurchases of common stock, and certain working capital needs. The credit agreement contains a number of covenants. Non-compliance with covenants in the credit agreement could prevent the Corporation from being able to access further borrowings under the revolving credit facility, require immediate repayment of all amounts outstanding with respect to the revolving credit facility, and/or increase the cost of borrowing. Certain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nonrecurring charges, and all non-cash items increasing net income. As of March 31, 2018 ,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 Subsequent to quarter end, on April 20, 2018, the Corporation entered into a Third Amended and Restated Credit Agreement. This amendment to the credit agreement extends the maturity of the facility to April 20, 2023, with the option for two additional one -year extensions, and increases the maximum borrowing capacity to $450 million . All other terms and conditions of the agreement were substantially unchanged.</t>
  </si>
  <si>
    <t>Income Taxes</t>
  </si>
  <si>
    <t>Income Tax Disclosure [Abstract]</t>
  </si>
  <si>
    <t>Income Taxes The Corporation's tax provision for interim periods is determined using an estimate of its annual effective tax rate, adjusted for discrete items. The following table summarizes the Corporation's income tax provision (dollars in thousands): Three Months Ended March 31, April 1, Income before income taxes $ 1,462 $ 6,959 Income tax expense (benefit) $ (999 ) $ 2,178 Effective tax rate (66.1 %) 31.0 % The Corporation's effective tax rate was lower in the three months ended March 31, 2018 principally due to the release of a valuation allowance for certain foreign jurisdictions and the enactment of the Tax Cuts and Jobs Act in 2017 (the "Act"). On December 22,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Effective in the first quarter of fiscal 2018, the Corporation is electing to treat any potential GILTI inclusions as a period cost, as no material impact is projected from GILTI inclusions and any deferred taxes related to any inclusion are not material. Also under the Act, a corporation's foreign earnings accumulated under legacy tax laws are deemed repatriated. The Corporation will continue to evaluate its ability to assert indefinite reinvestment to determine recognition of a deferred tax liability for other items such as Section 986(c) currency gain/loss, foreign withholding, and state taxes. Additionally, under the Act and for purposes of Internal Revenue Code Section 162(m) Excessive Executive Compensation Limit, the Corporation is electing to allocate deductible compensation to cash compensation first, then to share-based compensation.</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variable-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March 31, 2018 Cash and cash equivalents (including money market funds) (1) $ 28,813 $ 28,813 $ — $ — Government securities (2) $ 6,582 $ — $ 6,582 $ — Corporate bonds (2) $ 5,757 $ — $ 5,757 $ — Derivative financial instruments (3) $ 4,715 $ — $ 4,715 $ — Variable-rate debt obligations (4) $ 328,000 $ — $ 328,000 $ — Deferred stock-based compensation (5) $ 8,649 $ — $ 8,649 $ — Balance as of December 30, 2017 Cash and cash equivalents (including money market funds) (1) $ 23,348 $ 23,348 $ — $ — Government securities (2) $ 6,345 $ — $ 6,345 $ — Corporate bonds (2) $ 6,149 $ — $ 6,149 $ — Derivative financial instruments (3) $ 3,354 $ — $ 3,354 $ — Variable-rate debt obligations (4) $ 267,500 $ — $ 267,500 $ — Deferred stock-based compensation (5) $ 8,885 $ — $ 8,885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Accumulated Other Comprehensive Income (Loss) and Shareholders' Equity</t>
  </si>
  <si>
    <t>Equity [Abstract]</t>
  </si>
  <si>
    <t>Accumulated Other Comprehensive Income (Loss) and Shareholders' Equity The following tables summarize the components of accumulated other comprehensive income (loss) and the changes in accumulated other comprehensive income (loss), net of tax, as applicable for the three months ended (in thousands): Foreign Currency Translation Adjustment Unrealized Gains (Losses) on Marketable Securities Pension and Post-retirement Liabilities Derivative Financial Instruments Accumulated Other Comprehensive Income (Loss) Balance as of December 30, 2017 $ 31 $ (132 ) $ (5,630 ) $ 2,120 $ (3,611 ) Other comprehensive income (loss) before reclassifications 1 (100 ) — 1,476 1,377 Tax (expense) or benefit — 21 — (362 ) (341 ) Amounts reclassified from accumulated other comprehensive income (loss), net of tax — — — (87 ) (87 ) Balance as of March 31, 2018 $ 32 $ (211 ) $ (5,630 ) $ 3,147 $ (2,662 ) Amounts in parentheses indicate reductions to equity. Foreign Currency Translation Adjustment Unrealized Gains (Losses) on Marketable Securities Pension and Post-retirement Liabilities Derivative Financial Instruments Accumulated Other Comprehensive Income (Loss) Balance as of December 31, 2016 $ (1,188 ) $ (105 ) $ (5,167 ) $ 1,460 $ (5,000 ) Other comprehensive income (loss) before reclassifications 345 27 — 226 598 Tax (expense) or benefit — (9 ) — (83 ) (92 ) Amounts reclassified from accumulated other comprehensive income (loss), net of tax — — — 121 121 Balance as of April 1, 2017 $ (843 ) $ (87 ) $ (5,167 ) $ 1,724 $ (4,373 ) Amounts in parentheses indicate reductions to equity. Interest Rate Swap In March 2016, the Corporation entered into an interest rate swap transaction to hedge $150 million of outstanding variable rate revolver borrowings against future interest rate volatility. Under the terms of the interest rate swap, the Corporation pays a fixed rate of 1.29 percent and receives one month LIBOR on a $150 million notional value expiring January 2021. As of March 31, 2018 , the fair value of the Corporation's interest rate swap was an asset of $4.7 million , which is reflected in "Other Assets" in the Condensed Consolidated Balance Sheets. The unrecognized change in value of the interest rate swap is reported net of tax as $3.1 million in "Accumulated other comprehensive income (loss)" in the Condensed Consolidated Balance Sheets. The following table details the reclassifications from accumulated other comprehensive income (loss) (in thousands): Three Months Ended Details about Accumulated Other Comprehensive Income (Loss) Components Affected Line Item in the Statement Where Net Income is Presented March 31, April 1, Derivative financial instruments Interest rate swap Interest (expense) or income $ 115 $ (192 ) Tax (expense) or benefit (28 ) 71 Net of tax $ 87 $ (121 ) Amounts in parentheses indicate reductions to profit. Stock Repurchase The following table summarizes shares repurchased and settled by the Corporation (in thousands, except share data): Three Months Ended March 31, April 1, Shares repurchased 152,822 234,375 Cash purchase price $ (5,964 ) $ (11,675 ) Purchases unsettled as of quarter end — 409 Prior year purchases settled in current year (1,381 ) — Shares repurchased per cash flow $ (7,345 ) $ (11,266 ) As of March 31, 2018 , approximately $72.0 million of the Corporation's Board of Directors' ("Board") current repurchase authorization remained unspent. Dividend The Corporation declared and paid cash dividends per share as follows (in dollars): Three Months Ended March 31, April 1, Common shares $ 0.285 $ 0.275</t>
  </si>
  <si>
    <t>Earnings Per Share</t>
  </si>
  <si>
    <t>Earnings Per Share [Abstract]</t>
  </si>
  <si>
    <t>Earnings Per Share The following table reconciles the numerators and denominators used in the calculation of basic and diluted earnings per share ("EPS") (in thousands, except per share data): Three Months Ended March 31, April 1, Numerator: Numerator for both basic and diluted EPS attributable to HNI Corporation net income $ 2,510 $ 4,837 Denominators: Denominator for basic EPS weighted-average common shares outstanding 43,360 44,050 Potentially dilutive shares from stock-based compensation plans 774 1,403 Denominator for diluted EPS 44,134 45,453 Earnings per share – basic $ 0.06 $ 0.11 Earnings per share – diluted $ 0.06 $ 0.11 The weighted-average common stock equivalents presented above do not include the effect of the common stock equivalents in the table below because their inclusion would be anti-dilutive. Three Months Ended March 31, April 1, Common stock equivalents excluded because their inclusion would be anti-dilutive 1,226 616</t>
  </si>
  <si>
    <t>Stock-Based Compensation</t>
  </si>
  <si>
    <t>Disclosure of Compensation Related Costs, Share-based Payments [Abstract]</t>
  </si>
  <si>
    <t>Stock-Based Compensation The Corporation measures stock-based compensation expense at grant date, based on the fair value of the award, and recognizes expense over the employees' requisite service periods. Stock-based compensation expense is the cost of stock options and time-based restricted stock units issued under the approved stock-based compensation plans and shares issued under the approved member stock purchase plans. The following table summarizes expense associated with these plans (in thousands): Three Months Ended March 31, April 1, Compensation cost $ 3,712 $ 4,671 The options and units granted by the Corporation had fair values as follows (in thousands): Three Months Ended March 31, April 1, Stock options $ 6,611 $ 7,206 The following table summarizes unrecognized compensation expense and the weighted-average remaining service period for non-vested stock options and restricted stock units as of March 31, 2018 : Unrecognized Compensation Expense (in thousands) Weighted-Average Remaining Service Period (years) Non-vested stock options $ 5,543 1.3 Non-vested restricted stock units $ 238 0.7</t>
  </si>
  <si>
    <t>Post-Retirement Health Care</t>
  </si>
  <si>
    <t>Retirement Benefits [Abstract]</t>
  </si>
  <si>
    <t>Post-Retirement Health Care The following table sets forth the components of net periodic benefit costs included in the Condensed Consolidated Statements of Comprehensive Income (in thousands): Three Months Ended March 31, April 1, Service cost $ 213 $ 185 Interest cost 197 206 Amortization of net (gain) loss 37 7 Net periodic post-retirement benefit cost $ 447 $ 398</t>
  </si>
  <si>
    <t>Recently Adopted Accounting Standards</t>
  </si>
  <si>
    <t>Accounting Changes and Error Corrections [Abstract]</t>
  </si>
  <si>
    <t>Recently Adopted Accounting Standards In May 2014, the FASB issued ASU No. 2014-09, Revenue from Contracts with Customers (Topic 606) . The new standard replaces most existing revenue recognition guidance in U.S. GAAP. The core principle of the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FASB has issued ASU No. 2016-08, Revenue from Contracts with Customers: Principal versus Agent Considerations , ASU No. 2016-10, Revenue from Contracts with Customers: Identifying Performance Obligations and Licensing , and ASU No. 2016-12, Revenue from Contracts with Customers: Narrow Scope Improvements and Practical Expedients to provide further clarification and guidance. The Corporation implemented the new standard in the first quarter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See "Note 2. Revenue from Contracts with Customers" in the Notes to Condensed Consolidated Financial Statements for further information. In August 2016, the FASB issued ASU No. 2016-15, Statement of Cash Flows - Classification of Certain Cash Receipts and Cash Payments. The new standard provides classification guidance on eight cash flow issues including debt prepayment, settlement of zero-coupon bonds, contingent consideration payments made after a business combination, proceeds from the settlements of insurance claims, proceeds from the settlement of corporate-owned life insurance policies, and distributions received from equity method investees. The Corporation implemented the new standard in the first quarter of fiscal 2018. This standard did not have a material effect on the condensed consolidated financial statements or related disclosures. In October 2016, the FASB issued ASU No. 2016-16, Intra-Entity Transfers of Assets Other Than Inventory . The new standard requires an entity to recognize the income tax consequences of intra-entity transfers of assets other than inventory when the transfer occurs. The Corporation implemented the new standard in the first quarter of fiscal 2018. This standard did not have a material effect on the condensed consolidated financial statements or related disclosures. In March 2017, the FASB issued ASU No. 2017-07, Improving the Presentation of Net Periodic Pension Cost and Net Periodic Postretirement Benefit Cost . The new standard requires an entity with defined benefit and postretirement benefit plans to present the service cost component of the net periodic benefit cost in the same income statement line item or items as other compensation costs arising from services rendered by employees during the period. All other components of net periodic benefit cost will be presented outside of operating income, if a subtotal is presented. The Corporation implemented the new standard in the first quarter of fiscal 2018 and it was applied retrospectively to each period presented. This standard did not have a material effect on the condensed consolidated financial statements or related disclosures.</t>
  </si>
  <si>
    <t>Guarantees, Commitments and Contingencies</t>
  </si>
  <si>
    <t>Commitments and Contingencies Disclosure [Abstract]</t>
  </si>
  <si>
    <t>Guarantees, Commitments, and Contingencies The Corporation utilizes letters of credit and surety bonds in the amount of $18 million to back certain insurance policies and payment obligations. The Corporation utilizes trade letters of credit and banker's acceptances in the amount of $4 million to guarantee certain payments to overseas suppliers. The letters of credit, bonds, and banker's acceptances reflect fair value as a condition of their underlying purpose and are subject to competitively determined fees. The Corporation initiated litigation in Iowa on August 15, 2017 against the purchasers of Artcobell for amounts owed in connection with the sale of Artcobell. Artcobell initiated litigation against the Corporation in Texas on June 14, 2017 regarding a dispute arising after the sale of Artcobell, for which the Corporation believes it has strong legal and factual defenses. The Corporation intends to vigorously prosecute the Iowa action and defend the Texas action.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was as follows (in thousands): Three Months Ended March 31, April 1, Net Sales: Office furniture $ 380,915 $ 359,981 Hearth products 124,154 117,686 Total $ 505,069 $ 477,667 Income Before Income Taxes: Office furniture $ (387 ) $ 6,444 Hearth products 17,114 11,811 General corporate (15,265 ) (11,296 ) Total $ 1,462 $ 6,959 Depreciation and Amortization Expense: Office furniture $ 10,986 $ 12,885 Hearth products 1,962 3,488 General corporate 5,497 2,466 Total $ 18,445 $ 18,839 Capital Expenditures (including capitalized software): Office furniture $ 11,577 $ 21,020 Hearth products 2,938 2,078 General corporate 1,816 9,678 Total $ 16,331 $ 32,776 As of As of Identifiable Assets: Office furniture $ 787,106 $ 821,767 Hearth products 344,653 347,189 General corporate 213,380 222,594 Total $ 1,345,139 $ 1,391,550</t>
  </si>
  <si>
    <t>Subsequent Events</t>
  </si>
  <si>
    <t>Subsequent Events [Abstract]</t>
  </si>
  <si>
    <t xml:space="preserve"> Subsequent Events Subsequent to quarter end, on April 20, 2018, the Corporation entered into a Third Amended and Restated Credit Agreement. This amendment to the credit agreement extends the maturity of the facility to April 20, 2023, with the option for two additional one -year extensions, and increases the maximum borrowing capacity to $450 million . All other terms and conditions of the agreement were substantially unchanged.</t>
  </si>
  <si>
    <t>Basis of Presentation (Policies)</t>
  </si>
  <si>
    <t>The Corporation values its inventory at the lower of cost or net realizable value with approximately 86 percent valued by the last-in, first-out ("LIFO") costing method.</t>
  </si>
  <si>
    <t>The Corporation evaluates its goodwill and indefinite-lived intangible assets for impairment on an annual basis during the fourth quarter or whenever indicators of impairment exist.</t>
  </si>
  <si>
    <t xml:space="preserve">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t>
  </si>
  <si>
    <t>Fair Value Measurements</t>
  </si>
  <si>
    <t>For recognition purposes, on a recurring basis, the Corporation is required to measure at fair value its marketable securities, derivative financial instruments, variable-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 xml:space="preserve">The Corporation measures stock-based compensation expense at grant date, based on the fair value of the award, and recognizes expense over the employees' requisite service periods. Stock-based compensation expense is the cost of stock options and time-based restricted stock units issued under the approved stock-based compensation plans and shares issued under the approved member stock purchase plans. </t>
  </si>
  <si>
    <t>In May 2014, the FASB issued ASU No. 2014-09, Revenue from Contracts with Customers (Topic 606) . The new standard replaces most existing revenue recognition guidance in U.S. GAAP. The core principle of the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FASB has issued ASU No. 2016-08, Revenue from Contracts with Customers: Principal versus Agent Considerations , ASU No. 2016-10, Revenue from Contracts with Customers: Identifying Performance Obligations and Licensing , and ASU No. 2016-12, Revenue from Contracts with Customers: Narrow Scope Improvements and Practical Expedients to provide further clarification and guidance. The Corporation implemented the new standard in the first quarter of fiscal 2018 using the modified-retrospective method, which required the new guidance to be applied prospectively to revenue transactions completed on or after the effective date. Given the nature of the Corporation's revenue transactions, the new guidance did not have a material impact on the Corporation's results of operations or financial position. All necessary changes required by the new standard, including those to the Corporation's accounting policies, controls, and disclosures, have been identified and implemented as of the beginning of fiscal 2018. See "Note 2. Revenue from Contracts with Customers" in the Notes to Condensed Consolidated Financial Statements for further information. In August 2016, the FASB issued ASU No. 2016-15, Statement of Cash Flows - Classification of Certain Cash Receipts and Cash Payments. The new standard provides classification guidance on eight cash flow issues including debt prepayment, settlement of zero-coupon bonds, contingent consideration payments made after a business combination, proceeds from the settlements of insurance claims, proceeds from the settlement of corporate-owned life insurance policies, and distributions received from equity method investees. The Corporation implemented the new standard in the first quarter of fiscal 2018. This standard did not have a material effect on the condensed consolidated financial statements or related disclosures. In October 2016, the FASB issued ASU No. 2016-16, Intra-Entity Transfers of Assets Other Than Inventory . The new standard requires an entity to recognize the income tax consequences of intra-entity transfers of assets other than inventory when the transfer occurs. The Corporation implemented the new standard in the first quarter of fiscal 2018. This standard did not have a material effect on the condensed consolidated financial statements or related disclosures. In March 2017, the FASB issued ASU No. 2017-07, Improving the Presentation of Net Periodic Pension Cost and Net Periodic Postretirement Benefit Cost . The new standard requires an entity with defined benefit and postretirement benefit plans to present the service cost component of the net periodic benefit cost in the same income statement line item or items as other compensation costs arising from services rendered by employees during the period. All other components of net periodic benefit cost will be presented outside of operating income, if a subtotal is presented. The Corporation implemented the new standard in the first quarter of fiscal 2018 and it was applied retrospectively to each period presented. This standard did not have a material effect on the condensed consolidated financial statements or related disclosures.</t>
  </si>
  <si>
    <t>Business Segment Information</t>
  </si>
  <si>
    <t>Management views the Corporation as being in two reportable segments based on industries: office furniture and hearth products, with the former being the principal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t>
  </si>
  <si>
    <t>Revenue from Contracts with Customers (Tables)</t>
  </si>
  <si>
    <t>Disaggregation of Revenue</t>
  </si>
  <si>
    <t>Revenue from contracts with customers disaggregated by sales channel and by segment is as follows (in thousands): Three Months Ended Segment March 31, April 1, Supplies-driven channel Office Furniture $ 191,228 $ 178,964 Contract channel Office Furniture 189,687 181,017 Hearth Hearth Products 124,154 117,686 Net sales $ 505,069 $ 477,667</t>
  </si>
  <si>
    <t>Contract with Customer, Asset and Liability</t>
  </si>
  <si>
    <t>Contract assets and liabilities were as follows (in thousands): March 31, December 30, Trade receivables (1) $ 225,283 $ 260,455 Contract assets (current) (2) $ 483 $ 300 Contract assets (long-term) (3) $ 4,147 $ 2,350 Contract liabilities (4) $ 33,103 $ 54,295 The index below indicates the line item in the Condensed Consolidated Balance Sheets where contract assets and contract liabilities are reported: (1) "Receivables" (2) "Prepaid expenses and other current assets" (3) "Other Assets" (4) "Accounts payable and accrued expenses" Changes in contract asset and contract liability balances during the three months ended March 31, 2018 were as follows (in thousands): Contract assets increase (decrease) Contract liabilities (increase) decrease Contract assets recognized $ 2,100 $ — Reclassification of contract assets to contra revenue (120 ) — Contract liabilities recognized and recorded to contra revenue as a result of performance obligations satisfied (28,153 ) Contract liabilities paid — 45,326 Cash received in advance and not recognized as revenue — (20,806 ) Reclassification of cash received in advance to revenue as a result of performance obligations satisfied — 24,179 Impact of business combination — 646 Net change $ 1,980 $ 21,192</t>
  </si>
  <si>
    <t>Restructuring (Tables)</t>
  </si>
  <si>
    <t>Summary of Restructuring Costs</t>
  </si>
  <si>
    <t>Restructuring costs recorded in the Condensed Consolidated Statements of Comprehensive Income are as follows (in thousands): Three Months Ended March 31, April 1, Cost of sales - accelerated depreciation $ — $ 4,199 Restructuring charges 1,338 2,123 Total restructuring costs $ 1,338 $ 6,322 The following is a summary of changes in restructuring accruals during the three months ended (in thousands): Severance Costs Facility Exit Costs &amp; Other Total Restructuring allowance as of December 30, 2017 $ 1,343 $ 516 $ 1,859 Restructuring charges 74 1,264 1,338 Cash payments (1,333 ) (1,724 ) (3,057 ) Restructuring allowance as of March 31, 2018 $ 84 $ 56 $ 140</t>
  </si>
  <si>
    <t>Inventories (Tables)</t>
  </si>
  <si>
    <t>Schedule of Inventories</t>
  </si>
  <si>
    <t>The Corporation values its inventory at the lower of cost or net realizable value with approximately 86 percent valued by the last-in, first-out ("LIFO") costing method. (In thousands) March 31, December 30, Finished products $ 98,844 $ 101,715 Materials and work in process 87,226 81,202 LIFO allowance (27,382 ) (27,234 ) Total inventories $ 158,688 $ 155,683</t>
  </si>
  <si>
    <t>Goodwill and Other Intangible Assets (Tables)</t>
  </si>
  <si>
    <t>Schedule of Intangible Assets and Goodwill</t>
  </si>
  <si>
    <t>Goodwill and other intangible assets included in the Condensed Consolidated Balance Sheets consisted of the following (in thousands): March 31, December 30, Goodwill $ 279,480 $ 279,505 Definite-lived intangible assets 178,078 182,186 Indefinite-lived intangible assets 29,153 29,201 Total goodwill and other intangible assets $ 486,711 $ 490,892</t>
  </si>
  <si>
    <t>Schedule of Goodwill</t>
  </si>
  <si>
    <t>The changes in the carrying amount of goodwill, by reporting segment, are as follows (in thousands): Office Furniture Hearth Products Total Balance as of December 30, 2017 Goodwill $ 137,845 $ 183,199 $ 321,044 Accumulated impairment losses (41,396 ) (143 ) (41,539 ) Net goodwill balance as of December 30, 2017 96,449 183,056 279,505 Foreign currency translation adjustment (25 ) — (25 ) Balance as of March 31, 2018 Goodwill 137,820 183,199 321,019 Accumulated impairment losses (41,396 ) (143 ) (41,539 ) Net goodwill balance as of March 31, 2018 $ 96,424 $ 183,056 $ 279,480</t>
  </si>
  <si>
    <t>Schedule of Finite-Lived Intangible Assets by Major Class</t>
  </si>
  <si>
    <t>The table below summarizes amortizable definite-lived intangible assets, which are reflected in "Goodwill and Other Intangible Assets" in the Condensed Consolidated Balance Sheets (in thousands): March 31, 2018 December 30, 2017 Gross Accumulated Amortization Net Gross Accumulated Amortization Net Patents $ 40 $ 28 $ 12 $ 40 $ 26 $ 14 Software 168,612 38,690 129,922 167,105 34,792 132,313 Trademarks and trade names 7,564 2,226 5,338 7,564 2,061 5,503 Customer lists and other 105,871 63,065 42,806 106,090 61,734 44,356 Net definite-lived intangible assets $ 282,087 $ 104,009 $ 178,078 $ 280,799 $ 98,613 $ 182,186</t>
  </si>
  <si>
    <t>Finite-lived Intangible Assets Amortization Expense</t>
  </si>
  <si>
    <t>Amortization expense is reflected in "Selling and administrative expenses" in the Condensed Consolidated Statements of Comprehensive Income and was as follows (in thousands): Three Months Ended March 31, April 1, Capitalized software $ 4,167 $ 1,340 Other definite-lived intangibles $ 1,688 $ 1,774</t>
  </si>
  <si>
    <t>Schedule of Expected Amortization Expense Table</t>
  </si>
  <si>
    <t>Based on the current amount of intangible assets subject to amortization, the estimated amortization expense for each of the following five fiscal years is as follows (in millions): 2018 2019 2020 2021 2022 Amortization expense $ 23.1 $ 22.1 $ 21.2 $ 20.2 $ 18.3</t>
  </si>
  <si>
    <t>Schedule of Indefinite Lived Intangible Assets and Goodwill</t>
  </si>
  <si>
    <t>These indefinite-lived intangible assets are reflected in "Goodwill and Other Intangible Assets" in the Condensed Consolidated Balance Sheets (in thousands): March 31, December 30, Trademarks and trade names $ 29,153 $ 29,201</t>
  </si>
  <si>
    <t>Product Warranties (Tables)</t>
  </si>
  <si>
    <t>Activity Associated with Warranty Obligations</t>
  </si>
  <si>
    <t>The following table summarizes when these estimated settlements are expected to be paid (in thousands): March 31, December 30, Current - in the next twelve months $ 9,512 $ 9,524 Long-term - beyond one year 5,926 5,864 Total estimated settlements $ 15,438 $ 15,388 Activity associated with warranty obligations was as follows (in thousands): Three Months Ended March 31, April 1, Balance at beginning of period $ 15,388 $ 15,250 Accruals for warranties issued during period 5,992 5,540 Adjustments related to pre-existing warranties 68 (116 ) Settlements made during the period (6,010 ) (5,548 ) Balance at end of period $ 15,438 $ 15,126</t>
  </si>
  <si>
    <t>Long-Term Debt (Tables)</t>
  </si>
  <si>
    <t>Schedule of Debt</t>
  </si>
  <si>
    <t>Long-term debt is as follows (in thousands): March 31, December 30, Revolving credit facility with interest at a variable rate (March 31, 2018 - 3.0%; December 30, 2017 - 2.7%) $ 328,000 $ 267,500 Other amounts 964 9,148 Total debt 328,964 276,648 Less: Current maturities of long-term debt 78,964 36,648 Long-term debt $ 250,000 $ 240,000</t>
  </si>
  <si>
    <t>Income Taxes Income Taxes (Tables)</t>
  </si>
  <si>
    <t>Schedule of Income Tax Provision</t>
  </si>
  <si>
    <t>The following table summarizes the Corporation's income tax provision (dollars in thousands): Three Months Ended March 31, April 1, Income before income taxes $ 1,462 $ 6,959 Income tax expense (benefit) $ (999 ) $ 2,178 Effective tax rate (66.1 %) 31.0 %</t>
  </si>
  <si>
    <t>Fair Value Measurements (Tables)</t>
  </si>
  <si>
    <t>Schedule of Assets Measured at Fair Value</t>
  </si>
  <si>
    <t>Financial instruments measured at fair value were as follows (in thousands): Fair value as of measurement date Quoted prices in active markets for identical assets (Level 1) Significant other observable inputs (Level 2) Significant unobservable inputs (Level 3) Balance as of March 31, 2018 Cash and cash equivalents (including money market funds) (1) $ 28,813 $ 28,813 $ — $ — Government securities (2) $ 6,582 $ — $ 6,582 $ — Corporate bonds (2) $ 5,757 $ — $ 5,757 $ — Derivative financial instruments (3) $ 4,715 $ — $ 4,715 $ — Variable-rate debt obligations (4) $ 328,000 $ — $ 328,000 $ — Deferred stock-based compensation (5) $ 8,649 $ — $ 8,649 $ — Balance as of December 30, 2017 Cash and cash equivalents (including money market funds) (1) $ 23,348 $ 23,348 $ — $ — Government securities (2) $ 6,345 $ — $ 6,345 $ — Corporate bonds (2) $ 6,149 $ — $ 6,149 $ — Derivative financial instruments (3) $ 3,354 $ — $ 3,354 $ — Variable-rate debt obligations (4) $ 267,500 $ — $ 267,500 $ — Deferred stock-based compensation (5) $ 8,885 $ — $ 8,885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Accumulated Other Comprehensive Income (Loss) and Shareholders' Equity (Tables)</t>
  </si>
  <si>
    <t>Schedule of Components of Accumulated Other Comprehensive Income and Changes in Accumulated Other Comprehensive Income, Net of Tax</t>
  </si>
  <si>
    <t>The following tables summarize the components of accumulated other comprehensive income (loss) and the changes in accumulated other comprehensive income (loss), net of tax, as applicable for the three months ended (in thousands): Foreign Currency Translation Adjustment Unrealized Gains (Losses) on Marketable Securities Pension and Post-retirement Liabilities Derivative Financial Instruments Accumulated Other Comprehensive Income (Loss) Balance as of December 30, 2017 $ 31 $ (132 ) $ (5,630 ) $ 2,120 $ (3,611 ) Other comprehensive income (loss) before reclassifications 1 (100 ) — 1,476 1,377 Tax (expense) or benefit — 21 — (362 ) (341 ) Amounts reclassified from accumulated other comprehensive income (loss), net of tax — — — (87 ) (87 ) Balance as of March 31, 2018 $ 32 $ (211 ) $ (5,630 ) $ 3,147 $ (2,662 ) Amounts in parentheses indicate reductions to equity. Foreign Currency Translation Adjustment Unrealized Gains (Losses) on Marketable Securities Pension and Post-retirement Liabilities Derivative Financial Instruments Accumulated Other Comprehensive Income (Loss) Balance as of December 31, 2016 $ (1,188 ) $ (105 ) $ (5,167 ) $ 1,460 $ (5,000 ) Other comprehensive income (loss) before reclassifications 345 27 — 226 598 Tax (expense) or benefit — (9 ) — (83 ) (92 ) Amounts reclassified from accumulated other comprehensive income (loss), net of tax — — — 121 121 Balance as of April 1, 2017 $ (843 ) $ (87 ) $ (5,167 ) $ 1,724 $ (4,373 ) Amounts in parentheses indicate reductions to equity.</t>
  </si>
  <si>
    <t>Schedule of Reclassification from Accumulated Other Comprehensive Income</t>
  </si>
  <si>
    <t>The following table details the reclassifications from accumulated other comprehensive income (loss) (in thousands): Three Months Ended Details about Accumulated Other Comprehensive Income (Loss) Components Affected Line Item in the Statement Where Net Income is Presented March 31, April 1, Derivative financial instruments Interest rate swap Interest (expense) or income $ 115 $ (192 ) Tax (expense) or benefit (28 ) 71 Net of tax $ 87 $ (121 ) Amounts in parentheses indicate reductions to profit.</t>
  </si>
  <si>
    <t>Schedule of Dividends Declared and Paid Per Share</t>
  </si>
  <si>
    <t>The Corporation declared and paid cash dividends per share as follows (in dollars): Three Months Ended March 31, April 1, Common shares $ 0.285 $ 0.275</t>
  </si>
  <si>
    <t>Schedule of Share Repurchases</t>
  </si>
  <si>
    <t>The following table summarizes shares repurchased and settled by the Corporation (in thousands, except share data): Three Months Ended March 31, April 1, Shares repurchased 152,822 234,375 Cash purchase price $ (5,964 ) $ (11,675 ) Purchases unsettled as of quarter end — 409 Prior year purchases settled in current year (1,381 ) — Shares repurchased per cash flow $ (7,345 ) $ (11,266 )</t>
  </si>
  <si>
    <t>Earnings Per Share (Tables)</t>
  </si>
  <si>
    <t>Schedule of Earnings Per Share Basic and Diluted</t>
  </si>
  <si>
    <t>The following table reconciles the numerators and denominators used in the calculation of basic and diluted earnings per share ("EPS") (in thousands, except per share data): Three Months Ended March 31, April 1, Numerator: Numerator for both basic and diluted EPS attributable to HNI Corporation net income $ 2,510 $ 4,837 Denominators: Denominator for basic EPS weighted-average common shares outstanding 43,360 44,050 Potentially dilutive shares from stock-based compensation plans 774 1,403 Denominator for diluted EPS 44,134 45,453 Earnings per share – basic $ 0.06 $ 0.11 Earnings per share – diluted $ 0.06 $ 0.11</t>
  </si>
  <si>
    <t>Schedule of Weighted Average Number of Shares</t>
  </si>
  <si>
    <t>The weighted-average common stock equivalents presented above do not include the effect of the common stock equivalents in the table below because their inclusion would be anti-dilutive. Three Months Ended March 31, April 1, Common stock equivalents excluded because their inclusion would be anti-dilutive 1,226 616</t>
  </si>
  <si>
    <t>Stock-Based Compensation (Tables)</t>
  </si>
  <si>
    <t>Schedule of Stock Based Compensation Expense</t>
  </si>
  <si>
    <t>The following table summarizes expense associated with these plans (in thousands): Three Months Ended March 31, April 1, Compensation cost $ 3,712 $ 4,671</t>
  </si>
  <si>
    <t>Schedule of Share-based Compensation Arrangement by Share-based Payment Award, Options, Grants in Period</t>
  </si>
  <si>
    <t>The options and units granted by the Corporation had fair values as follows (in thousands): Three Months Ended March 31, April 1, Stock options $ 6,611 $ 7,206</t>
  </si>
  <si>
    <t>Schedule of Unrecognized Compensation Cost, Nonvested Awards</t>
  </si>
  <si>
    <t>The following table summarizes unrecognized compensation expense and the weighted-average remaining service period for non-vested stock options and restricted stock units as of March 31, 2018 : Unrecognized Compensation Expense (in thousands) Weighted-Average Remaining Service Period (years) Non-vested stock options $ 5,543 1.3 Non-vested restricted stock units $ 238 0.7</t>
  </si>
  <si>
    <t>Post-Retirement Health Care (Tables)</t>
  </si>
  <si>
    <t>Components of Net Periodic Benefit Cost</t>
  </si>
  <si>
    <t>The following table sets forth the components of net periodic benefit costs included in the Condensed Consolidated Statements of Comprehensive Income (in thousands): Three Months Ended March 31, April 1, Service cost $ 213 $ 185 Interest cost 197 206 Amortization of net (gain) loss 37 7 Net periodic post-retirement benefit cost $ 447 $ 398</t>
  </si>
  <si>
    <t>Reportable Segment Information (Tables)</t>
  </si>
  <si>
    <t>Reportable Segment Data</t>
  </si>
  <si>
    <t>Reportable segment data reconciled to the Corporation's condensed consolidated financial statements was as follows (in thousands): Three Months Ended March 31, April 1, Net Sales: Office furniture $ 380,915 $ 359,981 Hearth products 124,154 117,686 Total $ 505,069 $ 477,667 Income Before Income Taxes: Office furniture $ (387 ) $ 6,444 Hearth products 17,114 11,811 General corporate (15,265 ) (11,296 ) Total $ 1,462 $ 6,959 Depreciation and Amortization Expense: Office furniture $ 10,986 $ 12,885 Hearth products 1,962 3,488 General corporate 5,497 2,466 Total $ 18,445 $ 18,839 Capital Expenditures (including capitalized software): Office furniture $ 11,577 $ 21,020 Hearth products 2,938 2,078 General corporate 1,816 9,678 Total $ 16,331 $ 32,776 As of As of Identifiable Assets: Office furniture $ 787,106 $ 821,767 Hearth products 344,653 347,189 General corporate 213,380 222,594 Total $ 1,345,139 $ 1,391,550</t>
  </si>
  <si>
    <t>Revenue from Contracts with Customers (Details) - USD ($) $ in Thousands</t>
  </si>
  <si>
    <t>Disaggregation of Revenue [Line Items]</t>
  </si>
  <si>
    <t>Revenue from contracts with customers</t>
  </si>
  <si>
    <t>Office Furniture | Supplies-driven channel</t>
  </si>
  <si>
    <t>Office Furniture | Contract channel</t>
  </si>
  <si>
    <t>Hearth Products | Hearth</t>
  </si>
  <si>
    <t>Revenue from Contracts with Customers - Contract Assets and Liabilities (Details) - USD ($) $ in Thousands</t>
  </si>
  <si>
    <t>Trade receivables</t>
  </si>
  <si>
    <t>Contract assets (current)</t>
  </si>
  <si>
    <t>Contract assets (long-term)</t>
  </si>
  <si>
    <t>Contract liabilities</t>
  </si>
  <si>
    <t>Revenue from Contracts with Customers - Change in Contract Assets and Liabilities (Details) $ in Thousands</t>
  </si>
  <si>
    <t>Mar. 31, 2018USD ($)</t>
  </si>
  <si>
    <t>Change in Contract with Customer, Asset [Abstract]</t>
  </si>
  <si>
    <t>Contract assets recognized</t>
  </si>
  <si>
    <t>Reclassification of contract assets to contra revenue</t>
  </si>
  <si>
    <t>Impact of business combination</t>
  </si>
  <si>
    <t>Net change</t>
  </si>
  <si>
    <t>Change in Contract with Customer, Liability [Abstract]</t>
  </si>
  <si>
    <t>Contract liabilities recognized and recorded to contra revenue as a result of performance obligations satisfied</t>
  </si>
  <si>
    <t>Contract liabilities paid</t>
  </si>
  <si>
    <t>Cash received in advance and not recognized as revenue</t>
  </si>
  <si>
    <t>Reclassification of cash received in advance to revenue as a result of performance obligations satisfied</t>
  </si>
  <si>
    <t>Restructuring Costs Expensed (Details) - Realignment of Office Furniture Facilities and Exit of Business Line - USD ($) $ in Thousands</t>
  </si>
  <si>
    <t>Restructuring Cost and Reserve [Line Items]</t>
  </si>
  <si>
    <t>Restructuring costs</t>
  </si>
  <si>
    <t>Cost of sales - accelerated depreciation</t>
  </si>
  <si>
    <t>Restructuring (Changes in Restructuring Accruals) (Details) - Realignment of Office Furniture Facilities and Exit of Business Line $ in Thousands</t>
  </si>
  <si>
    <t>Restructuring Reserve [Roll Forward]</t>
  </si>
  <si>
    <t>Restructuring allowance as of December 30, 2017</t>
  </si>
  <si>
    <t>Cash payments</t>
  </si>
  <si>
    <t>Restructuring allowance as of March 31, 2018</t>
  </si>
  <si>
    <t>Severance Costs</t>
  </si>
  <si>
    <t>Facility Exit Costs &amp; Other</t>
  </si>
  <si>
    <t>Restructuring (Narrative) (Details) - Manufacturing Facility $ in Millions</t>
  </si>
  <si>
    <t>Sale Leaseback Transaction [Line Items]</t>
  </si>
  <si>
    <t>Term of lease</t>
  </si>
  <si>
    <t>10 years</t>
  </si>
  <si>
    <t>Net proceeds from sale of facility</t>
  </si>
  <si>
    <t>Deferred gain</t>
  </si>
  <si>
    <t>Deferred gain, current</t>
  </si>
  <si>
    <t>Deferred gain, noncurrent</t>
  </si>
  <si>
    <t>Inventories (Details) - USD ($) $ in Thousands</t>
  </si>
  <si>
    <t>Percentage of LIFO Inventory</t>
  </si>
  <si>
    <t>86.00%</t>
  </si>
  <si>
    <t>Finished products</t>
  </si>
  <si>
    <t>Materials and work in process</t>
  </si>
  <si>
    <t>LIFO allowance</t>
  </si>
  <si>
    <t>Total inventories</t>
  </si>
  <si>
    <t>Goodwill and Other Intangible Assets Schedule of Goodwill and Intangible Assets (Details) - USD ($) $ in Thousands</t>
  </si>
  <si>
    <t>Goodwill</t>
  </si>
  <si>
    <t>Definite-lived intangible assets</t>
  </si>
  <si>
    <t>Indefinite-lived intangible assets</t>
  </si>
  <si>
    <t>Total goodwill and intangible assets</t>
  </si>
  <si>
    <t>Goodwill and Other Intangible Assets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Office Furniture</t>
  </si>
  <si>
    <t>Hearth Products</t>
  </si>
  <si>
    <t>Goodwill and Other Intangible Assets (Other Intangible Assets) (Details) - USD ($) $ in Thousands</t>
  </si>
  <si>
    <t>Finite-Lived Intangible Assets [Line Items]</t>
  </si>
  <si>
    <t>Gross</t>
  </si>
  <si>
    <t>Accumulated Amortization</t>
  </si>
  <si>
    <t>Net</t>
  </si>
  <si>
    <t>Other definite-lived intangibles</t>
  </si>
  <si>
    <t>Finite-Lived Intangible Assets, Future Amortization Expense [Abstract]</t>
  </si>
  <si>
    <t>Patents</t>
  </si>
  <si>
    <t>Software</t>
  </si>
  <si>
    <t>Trademarks and trade names</t>
  </si>
  <si>
    <t>Customer lists and other</t>
  </si>
  <si>
    <t>Goodwill and Other Intangible Assets (Indefinite Lived Intangible Assets) (Details) - USD ($) $ in Thousands</t>
  </si>
  <si>
    <t>Product Warranties (Details) - USD ($) $ in Thousands</t>
  </si>
  <si>
    <t>Product Warranty Accrual [Roll Forward]</t>
  </si>
  <si>
    <t>Balance at beginning of period</t>
  </si>
  <si>
    <t>Accruals for warranties issued during period</t>
  </si>
  <si>
    <t>Adjustments related to pre-existing warranties</t>
  </si>
  <si>
    <t>Settlements made during the period</t>
  </si>
  <si>
    <t>Balance at end of period</t>
  </si>
  <si>
    <t>Current - in the next twelve months</t>
  </si>
  <si>
    <t>Long-term - beyond one year</t>
  </si>
  <si>
    <t>Long-Term Debt Schedule of Long-Term Debt (Details) - USD ($) $ in Thousands</t>
  </si>
  <si>
    <t>Debt Instrument [Line Items]</t>
  </si>
  <si>
    <t>Total debt</t>
  </si>
  <si>
    <t>Long-term debt</t>
  </si>
  <si>
    <t>Revolving credit facility with interest at a variable rate (March 31, 2018 - 3.0%; December 30, 2017 - 2.7%)</t>
  </si>
  <si>
    <t>Stated Interest Rate Percentage</t>
  </si>
  <si>
    <t>3.00%</t>
  </si>
  <si>
    <t>2.70%</t>
  </si>
  <si>
    <t>Other amounts</t>
  </si>
  <si>
    <t>Long-Term Debt Narrative (Details)</t>
  </si>
  <si>
    <t>Apr. 20, 2018USD ($)extension</t>
  </si>
  <si>
    <t>Deferred debt issuance costs, current</t>
  </si>
  <si>
    <t>Deferred debt issuance costs, noncurrent</t>
  </si>
  <si>
    <t>Long-term line of credit outstanding</t>
  </si>
  <si>
    <t>Line of credit maximum borrowing capacity</t>
  </si>
  <si>
    <t>Long-term line of credit, noncurrent</t>
  </si>
  <si>
    <t>Line of credit, current</t>
  </si>
  <si>
    <t>Ratio of interest coverage to earnings for the last four fiscal quarters</t>
  </si>
  <si>
    <t>Ratio of leverage to earnings for the last four fiscal quarters</t>
  </si>
  <si>
    <t>Subsequent Event | Revolving credit facility with interest at a variable rate (March 31, 2018 - 3.0%; December 30, 2017 - 2.7%)</t>
  </si>
  <si>
    <t>Number of optional extensions | extension</t>
  </si>
  <si>
    <t>Optional extension period</t>
  </si>
  <si>
    <t>1 year</t>
  </si>
  <si>
    <t>Income Taxes (Details) - USD ($) $ in Thousands</t>
  </si>
  <si>
    <t>Effective tax rate</t>
  </si>
  <si>
    <t>(66.10%)</t>
  </si>
  <si>
    <t>31.00%</t>
  </si>
  <si>
    <t>Fair Value Measurements (Assets) (Details) - USD ($) $ in Thousands</t>
  </si>
  <si>
    <t>Dec. 31, 2016</t>
  </si>
  <si>
    <t>Fair Value Assets and Liabilities Measured on Recurring and Nonrecurring Basis [Line Items]</t>
  </si>
  <si>
    <t>Cash and cash equivalents (including money market funds)</t>
  </si>
  <si>
    <t>Fair value, measurements, recurring</t>
  </si>
  <si>
    <t>Derivative financial instruments</t>
  </si>
  <si>
    <t>Variable-rate debt obligations</t>
  </si>
  <si>
    <t>Deferred stock-based compens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Government securities</t>
  </si>
  <si>
    <t>Available-for-sale securities, fair value disclosure</t>
  </si>
  <si>
    <t>Fair value, measurements, recurring | Government securities | Quoted prices in active markets for identical assets (Level 1)</t>
  </si>
  <si>
    <t>Fair value, measurements, recurring | Government securities | Significant other observable inputs (Level 2)</t>
  </si>
  <si>
    <t>Fair value, measurements, recurring | Government securities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Accumulated Other Comprehensive Income (Loss) and Shareholders' Equity (Components) (Details) - USD ($) $ in Thousands</t>
  </si>
  <si>
    <t>Accumulated Other Comprehensive Income (Loss), Net of Tax [Roll Forward]</t>
  </si>
  <si>
    <t>Beginning balance</t>
  </si>
  <si>
    <t>Other comprehensive income (loss) before reclassifications</t>
  </si>
  <si>
    <t>Tax (expense) or benefit</t>
  </si>
  <si>
    <t>Amounts reclassified from accumulated other comprehensive income (loss), net of tax</t>
  </si>
  <si>
    <t>Ending balance</t>
  </si>
  <si>
    <t>Foreign Currency Translation Adjustment</t>
  </si>
  <si>
    <t>Unrealized Gains (Losses) on Marketable Securities</t>
  </si>
  <si>
    <t>Pension and Post-retirement Liabilities</t>
  </si>
  <si>
    <t>Derivative Financial Instruments</t>
  </si>
  <si>
    <t>Accumulated Other Comprehensive Income (Loss) and Shareholders' Equity (Narrative) (Details) - USD ($) $ in Thousands</t>
  </si>
  <si>
    <t>Mar. 31, 2016</t>
  </si>
  <si>
    <t>Class of Stock [Line Items]</t>
  </si>
  <si>
    <t>Stock repurchase program, remaining authorized repurchase amount</t>
  </si>
  <si>
    <t>Interest rate swap</t>
  </si>
  <si>
    <t>Derivative, notional amount</t>
  </si>
  <si>
    <t>Derivative, fixed interest rate</t>
  </si>
  <si>
    <t>1.29%</t>
  </si>
  <si>
    <t>Derivative liability</t>
  </si>
  <si>
    <t>Accumulated Other Comprehensive Income (Loss) and Shareholders' Equity (Reclassification) (Details) - USD ($) $ in Thousands</t>
  </si>
  <si>
    <t>Reclassification Adjustment out of Accumulated Other Comprehensive Income [Line Items]</t>
  </si>
  <si>
    <t>Interest (expense) or income</t>
  </si>
  <si>
    <t>Interest rate swap | Reclassifications from accumulated other comprehensive income (loss) | Derivative Financial Instruments</t>
  </si>
  <si>
    <t>Accumulated Other Comprehensive Income (Loss) and Shareholders' Equity (Share Repurchases) (Details) - USD ($) $ in Thousands</t>
  </si>
  <si>
    <t>Accumulated Other Comprehensive Income (Loss) [Line Items]</t>
  </si>
  <si>
    <t>Shares repurchased per cash flow</t>
  </si>
  <si>
    <t>Repurchased common stock (in shares)</t>
  </si>
  <si>
    <t>Cash purchase price</t>
  </si>
  <si>
    <t>Purchases unsettled as of quarter end</t>
  </si>
  <si>
    <t>Prior year purchases settled in current year</t>
  </si>
  <si>
    <t>Accumulated Other Comprehensive Income (Loss) and Shareholders' Equity - Dividends Declared (Details) - $ / shares</t>
  </si>
  <si>
    <t>Cash dividends per common share (in dollars per share)</t>
  </si>
  <si>
    <t>Earnings Per Share (Details) - USD ($) $ / shares in Units, $ in Thousands</t>
  </si>
  <si>
    <t>Numerator:</t>
  </si>
  <si>
    <t>Numerator for both basic and diluted EPS attributable to HNI Corporation net income</t>
  </si>
  <si>
    <t>Denominators:</t>
  </si>
  <si>
    <t>Denominator for basic EPS weighted-average common shares outstanding (in shares)</t>
  </si>
  <si>
    <t>Potentially dilutive shares from stock-based compensation plans (in shares)</t>
  </si>
  <si>
    <t>Denominator for diluted EPS (in shares)</t>
  </si>
  <si>
    <t>Earnings per share - basic (in dollars per share)</t>
  </si>
  <si>
    <t>Earnings per share - diluted (in dollars per share)</t>
  </si>
  <si>
    <t>Earnings Per Share Antidilutive Securities Excluded from Earnings Per Share (Details) - shares shares in Thousands</t>
  </si>
  <si>
    <t>Common stock equivalents excluded because their inclusion would be anti-dilutive</t>
  </si>
  <si>
    <t>Antidilutive Securities Excluded from Computation of Earnings Per Share [Line Items]</t>
  </si>
  <si>
    <t>Antidilutive securities excluded from computation of earnings per share (in shares)</t>
  </si>
  <si>
    <t>Stock-Based Compensation (Details) - USD ($) $ in Thousands</t>
  </si>
  <si>
    <t>Share-based Compensation Arrangement by Share-based Payment Award [Line Items]</t>
  </si>
  <si>
    <t>Compensation cost</t>
  </si>
  <si>
    <t>Stock options</t>
  </si>
  <si>
    <t>Fair value of granted stock options</t>
  </si>
  <si>
    <t>Unrecognized compensation cost</t>
  </si>
  <si>
    <t>Weighted-Average Remaining Service Period (years)</t>
  </si>
  <si>
    <t>1 year 3 months 26 days</t>
  </si>
  <si>
    <t>Restricted Stock Units (RSUs)</t>
  </si>
  <si>
    <t>7 months 25 days</t>
  </si>
  <si>
    <t>Post-Retirement Health Care (Details) - USD ($) $ in Thousands</t>
  </si>
  <si>
    <t>Service cost</t>
  </si>
  <si>
    <t>Interest cost</t>
  </si>
  <si>
    <t>Amortization of net (gain) loss</t>
  </si>
  <si>
    <t>Net periodic post-retirement benefit cost</t>
  </si>
  <si>
    <t>Guarantees, Commitments and Contingencies (Details) $ in Millions</t>
  </si>
  <si>
    <t>Letter of Credit</t>
  </si>
  <si>
    <t>Line of Credit Facility [Line Items]</t>
  </si>
  <si>
    <t>Letters of credit</t>
  </si>
  <si>
    <t>Trade Letters Of Credit And Bankers Acceptances</t>
  </si>
  <si>
    <t>Reportable Segment Information (Details) $ in Thousands</t>
  </si>
  <si>
    <t>Mar. 31, 2018USD ($)Segment</t>
  </si>
  <si>
    <t>Apr. 01, 2017USD ($)</t>
  </si>
  <si>
    <t>Dec. 30, 2017USD ($)</t>
  </si>
  <si>
    <t>Number of reportable segments | Segment</t>
  </si>
  <si>
    <t>Segment Reporting Information [Line Items]</t>
  </si>
  <si>
    <t>Capital expenditures (including capitalized software)</t>
  </si>
  <si>
    <t>Identifiable assets</t>
  </si>
  <si>
    <t>Operating segments | Office Furniture</t>
  </si>
  <si>
    <t>Operating segments | Hearth Products</t>
  </si>
  <si>
    <t>General corporate</t>
  </si>
  <si>
    <t>Subsequent Events - Narrative (Details) - Revolving credit facility</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8287</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43529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2</v>
      </c>
    </row>
    <row r="3" spans="1:2">
      <c r="A3" s="3" t="s">
        <v>159</v>
      </c>
    </row>
    <row r="4" spans="1:2">
      <c r="A4" s="4" t="s">
        <v>55</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6</v>
      </c>
      <c r="B1" s="2" t="s">
        <v>1</v>
      </c>
    </row>
    <row r="2" spans="1:2">
      <c r="B2" s="2" t="s">
        <v>22</v>
      </c>
    </row>
    <row r="3" spans="1:2">
      <c r="A3" s="3" t="s">
        <v>161</v>
      </c>
    </row>
    <row r="4" spans="1:2">
      <c r="A4" s="4" t="s">
        <v>66</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2</v>
      </c>
    </row>
    <row r="3" spans="1:2">
      <c r="A3" s="3" t="s">
        <v>167</v>
      </c>
    </row>
    <row r="4" spans="1:2">
      <c r="A4" s="4" t="s">
        <v>75</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505069</v>
      </c>
      <c r="C4" s="7" t="n">
        <v>477667</v>
      </c>
    </row>
    <row r="5" spans="1:3">
      <c r="A5" s="4" t="s">
        <v>26</v>
      </c>
      <c r="B5" s="5" t="n">
        <v>328150</v>
      </c>
      <c r="C5" s="5" t="n">
        <v>303944</v>
      </c>
    </row>
    <row r="6" spans="1:3">
      <c r="A6" s="4" t="s">
        <v>27</v>
      </c>
      <c r="B6" s="5" t="n">
        <v>176919</v>
      </c>
      <c r="C6" s="5" t="n">
        <v>173723</v>
      </c>
    </row>
    <row r="7" spans="1:3">
      <c r="A7" s="4" t="s">
        <v>28</v>
      </c>
      <c r="B7" s="5" t="n">
        <v>171895</v>
      </c>
      <c r="C7" s="5" t="n">
        <v>163666</v>
      </c>
    </row>
    <row r="8" spans="1:3">
      <c r="A8" s="4" t="s">
        <v>29</v>
      </c>
      <c r="B8" s="5" t="n">
        <v>1338</v>
      </c>
      <c r="C8" s="5" t="n">
        <v>2123</v>
      </c>
    </row>
    <row r="9" spans="1:3">
      <c r="A9" s="4" t="s">
        <v>30</v>
      </c>
      <c r="B9" s="5" t="n">
        <v>3686</v>
      </c>
      <c r="C9" s="5" t="n">
        <v>7934</v>
      </c>
    </row>
    <row r="10" spans="1:3">
      <c r="A10" s="4" t="s">
        <v>31</v>
      </c>
      <c r="B10" s="5" t="n">
        <v>113</v>
      </c>
      <c r="C10" s="5" t="n">
        <v>71</v>
      </c>
    </row>
    <row r="11" spans="1:3">
      <c r="A11" s="4" t="s">
        <v>32</v>
      </c>
      <c r="B11" s="5" t="n">
        <v>2337</v>
      </c>
      <c r="C11" s="5" t="n">
        <v>1046</v>
      </c>
    </row>
    <row r="12" spans="1:3">
      <c r="A12" s="4" t="s">
        <v>33</v>
      </c>
      <c r="B12" s="5" t="n">
        <v>1462</v>
      </c>
      <c r="C12" s="5" t="n">
        <v>6959</v>
      </c>
    </row>
    <row r="13" spans="1:3">
      <c r="A13" s="4" t="s">
        <v>34</v>
      </c>
      <c r="B13" s="5" t="n">
        <v>-999</v>
      </c>
      <c r="C13" s="5" t="n">
        <v>2178</v>
      </c>
    </row>
    <row r="14" spans="1:3">
      <c r="A14" s="4" t="s">
        <v>35</v>
      </c>
      <c r="B14" s="5" t="n">
        <v>2461</v>
      </c>
      <c r="C14" s="5" t="n">
        <v>4781</v>
      </c>
    </row>
    <row r="15" spans="1:3">
      <c r="A15" s="4" t="s">
        <v>36</v>
      </c>
      <c r="B15" s="5" t="n">
        <v>-49</v>
      </c>
      <c r="C15" s="5" t="n">
        <v>-56</v>
      </c>
    </row>
    <row r="16" spans="1:3">
      <c r="A16" s="4" t="s">
        <v>37</v>
      </c>
      <c r="B16" s="7" t="n">
        <v>2510</v>
      </c>
      <c r="C16" s="7" t="n">
        <v>4837</v>
      </c>
    </row>
    <row r="17" spans="1:3">
      <c r="A17" s="4" t="s">
        <v>38</v>
      </c>
      <c r="B17" s="5" t="n">
        <v>43359971</v>
      </c>
      <c r="C17" s="5" t="n">
        <v>44050040</v>
      </c>
    </row>
    <row r="18" spans="1:3">
      <c r="A18" s="4" t="s">
        <v>39</v>
      </c>
      <c r="B18" s="8" t="n">
        <v>0.06</v>
      </c>
      <c r="C18" s="8" t="n">
        <v>0.11</v>
      </c>
    </row>
    <row r="19" spans="1:3">
      <c r="A19" s="4" t="s">
        <v>40</v>
      </c>
      <c r="B19" s="5" t="n">
        <v>44134142</v>
      </c>
      <c r="C19" s="5" t="n">
        <v>45452664</v>
      </c>
    </row>
    <row r="20" spans="1:3">
      <c r="A20" s="4" t="s">
        <v>41</v>
      </c>
      <c r="B20" s="8" t="n">
        <v>0.06</v>
      </c>
      <c r="C20" s="8" t="n">
        <v>0.11</v>
      </c>
    </row>
    <row r="21" spans="1:3">
      <c r="A21" s="4" t="s">
        <v>42</v>
      </c>
      <c r="B21" s="7" t="n">
        <v>1</v>
      </c>
      <c r="C21" s="7" t="n">
        <v>345</v>
      </c>
    </row>
    <row r="22" spans="1:3">
      <c r="A22" s="4" t="s">
        <v>43</v>
      </c>
      <c r="B22" s="5" t="n">
        <v>-79</v>
      </c>
      <c r="C22" s="5" t="n">
        <v>18</v>
      </c>
    </row>
    <row r="23" spans="1:3">
      <c r="A23" s="4" t="s">
        <v>44</v>
      </c>
      <c r="B23" s="5" t="n">
        <v>1027</v>
      </c>
      <c r="C23" s="5" t="n">
        <v>264</v>
      </c>
    </row>
    <row r="24" spans="1:3">
      <c r="A24" s="4" t="s">
        <v>45</v>
      </c>
      <c r="B24" s="5" t="n">
        <v>949</v>
      </c>
      <c r="C24" s="5" t="n">
        <v>627</v>
      </c>
    </row>
    <row r="25" spans="1:3">
      <c r="A25" s="4" t="s">
        <v>46</v>
      </c>
      <c r="B25" s="5" t="n">
        <v>3410</v>
      </c>
      <c r="C25" s="5" t="n">
        <v>5408</v>
      </c>
    </row>
    <row r="26" spans="1:3">
      <c r="A26" s="4" t="s">
        <v>47</v>
      </c>
      <c r="B26" s="5" t="n">
        <v>-49</v>
      </c>
      <c r="C26" s="5" t="n">
        <v>-56</v>
      </c>
    </row>
    <row r="27" spans="1:3">
      <c r="A27" s="4" t="s">
        <v>48</v>
      </c>
      <c r="B27" s="7" t="n">
        <v>3459</v>
      </c>
      <c r="C27" s="7" t="n">
        <v>54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2</v>
      </c>
    </row>
    <row r="3" spans="1:2">
      <c r="A3" s="3" t="s">
        <v>148</v>
      </c>
    </row>
    <row r="4" spans="1:2">
      <c r="A4" s="4" t="s">
        <v>55</v>
      </c>
      <c r="B4" s="4" t="s">
        <v>200</v>
      </c>
    </row>
    <row r="5" spans="1:2">
      <c r="A5" s="4" t="s">
        <v>66</v>
      </c>
      <c r="B5" s="4" t="s">
        <v>201</v>
      </c>
    </row>
    <row r="6" spans="1:2">
      <c r="A6" s="4" t="s">
        <v>163</v>
      </c>
      <c r="B6" s="4" t="s">
        <v>202</v>
      </c>
    </row>
    <row r="7" spans="1:2">
      <c r="A7" s="4" t="s">
        <v>203</v>
      </c>
      <c r="B7" s="4" t="s">
        <v>204</v>
      </c>
    </row>
    <row r="8" spans="1:2">
      <c r="A8" s="4" t="s">
        <v>181</v>
      </c>
      <c r="B8" s="4" t="s">
        <v>205</v>
      </c>
    </row>
    <row r="9" spans="1:2">
      <c r="A9" s="4" t="s">
        <v>187</v>
      </c>
      <c r="B9" s="4" t="s">
        <v>206</v>
      </c>
    </row>
    <row r="10" spans="1:2">
      <c r="A10" s="4" t="s">
        <v>207</v>
      </c>
      <c r="B10"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2</v>
      </c>
    </row>
    <row r="3" spans="1:2">
      <c r="A3" s="3" t="s">
        <v>15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2</v>
      </c>
    </row>
    <row r="3" spans="1:2">
      <c r="A3" s="3" t="s">
        <v>15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2</v>
      </c>
    </row>
    <row r="3" spans="1:2">
      <c r="A3" s="3" t="s">
        <v>159</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2</v>
      </c>
      <c r="C1" s="2" t="s">
        <v>50</v>
      </c>
    </row>
    <row r="2" spans="1:3">
      <c r="A2" s="3" t="s">
        <v>51</v>
      </c>
    </row>
    <row r="3" spans="1:3">
      <c r="A3" s="4" t="s">
        <v>52</v>
      </c>
      <c r="B3" s="7" t="n">
        <v>28813</v>
      </c>
      <c r="C3" s="7" t="n">
        <v>23348</v>
      </c>
    </row>
    <row r="4" spans="1:3">
      <c r="A4" s="4" t="s">
        <v>53</v>
      </c>
      <c r="B4" s="5" t="n">
        <v>1831</v>
      </c>
      <c r="C4" s="5" t="n">
        <v>2015</v>
      </c>
    </row>
    <row r="5" spans="1:3">
      <c r="A5" s="4" t="s">
        <v>54</v>
      </c>
      <c r="B5" s="5" t="n">
        <v>223043</v>
      </c>
      <c r="C5" s="5" t="n">
        <v>258551</v>
      </c>
    </row>
    <row r="6" spans="1:3">
      <c r="A6" s="4" t="s">
        <v>55</v>
      </c>
      <c r="B6" s="5" t="n">
        <v>158688</v>
      </c>
      <c r="C6" s="5" t="n">
        <v>155683</v>
      </c>
    </row>
    <row r="7" spans="1:3">
      <c r="A7" s="4" t="s">
        <v>56</v>
      </c>
      <c r="B7" s="5" t="n">
        <v>47706</v>
      </c>
      <c r="C7" s="5" t="n">
        <v>49283</v>
      </c>
    </row>
    <row r="8" spans="1:3">
      <c r="A8" s="4" t="s">
        <v>57</v>
      </c>
      <c r="B8" s="5" t="n">
        <v>460081</v>
      </c>
      <c r="C8" s="5" t="n">
        <v>488880</v>
      </c>
    </row>
    <row r="9" spans="1:3">
      <c r="A9" s="3" t="s">
        <v>58</v>
      </c>
    </row>
    <row r="10" spans="1:3">
      <c r="A10" s="4" t="s">
        <v>59</v>
      </c>
      <c r="B10" s="5" t="n">
        <v>28437</v>
      </c>
      <c r="C10" s="5" t="n">
        <v>28593</v>
      </c>
    </row>
    <row r="11" spans="1:3">
      <c r="A11" s="4" t="s">
        <v>60</v>
      </c>
      <c r="B11" s="5" t="n">
        <v>285493</v>
      </c>
      <c r="C11" s="5" t="n">
        <v>306137</v>
      </c>
    </row>
    <row r="12" spans="1:3">
      <c r="A12" s="4" t="s">
        <v>61</v>
      </c>
      <c r="B12" s="5" t="n">
        <v>550565</v>
      </c>
      <c r="C12" s="5" t="n">
        <v>556571</v>
      </c>
    </row>
    <row r="13" spans="1:3">
      <c r="A13" s="4" t="s">
        <v>62</v>
      </c>
      <c r="B13" s="5" t="n">
        <v>40973</v>
      </c>
      <c r="C13" s="5" t="n">
        <v>39788</v>
      </c>
    </row>
    <row r="14" spans="1:3">
      <c r="A14" s="4" t="s">
        <v>63</v>
      </c>
      <c r="B14" s="5" t="n">
        <v>905468</v>
      </c>
      <c r="C14" s="5" t="n">
        <v>931089</v>
      </c>
    </row>
    <row r="15" spans="1:3">
      <c r="A15" s="4" t="s">
        <v>64</v>
      </c>
      <c r="B15" s="5" t="n">
        <v>530528</v>
      </c>
      <c r="C15" s="5" t="n">
        <v>540768</v>
      </c>
    </row>
    <row r="16" spans="1:3">
      <c r="A16" s="4" t="s">
        <v>65</v>
      </c>
      <c r="B16" s="5" t="n">
        <v>374940</v>
      </c>
      <c r="C16" s="5" t="n">
        <v>390321</v>
      </c>
    </row>
    <row r="17" spans="1:3">
      <c r="A17" s="4" t="s">
        <v>66</v>
      </c>
      <c r="B17" s="5" t="n">
        <v>486711</v>
      </c>
      <c r="C17" s="5" t="n">
        <v>490892</v>
      </c>
    </row>
    <row r="18" spans="1:3">
      <c r="A18" s="4" t="s">
        <v>67</v>
      </c>
      <c r="B18" s="5" t="n">
        <v>193</v>
      </c>
      <c r="C18" s="5" t="n">
        <v>193</v>
      </c>
    </row>
    <row r="19" spans="1:3">
      <c r="A19" s="4" t="s">
        <v>68</v>
      </c>
      <c r="B19" s="5" t="n">
        <v>23214</v>
      </c>
      <c r="C19" s="5" t="n">
        <v>21264</v>
      </c>
    </row>
    <row r="20" spans="1:3">
      <c r="A20" s="4" t="s">
        <v>69</v>
      </c>
      <c r="B20" s="5" t="n">
        <v>1345139</v>
      </c>
      <c r="C20" s="5" t="n">
        <v>1391550</v>
      </c>
    </row>
    <row r="21" spans="1:3">
      <c r="A21" s="3" t="s">
        <v>70</v>
      </c>
    </row>
    <row r="22" spans="1:3">
      <c r="A22" s="4" t="s">
        <v>71</v>
      </c>
      <c r="B22" s="5" t="n">
        <v>347029</v>
      </c>
      <c r="C22" s="5" t="n">
        <v>450128</v>
      </c>
    </row>
    <row r="23" spans="1:3">
      <c r="A23" s="4" t="s">
        <v>72</v>
      </c>
      <c r="B23" s="5" t="n">
        <v>78964</v>
      </c>
      <c r="C23" s="5" t="n">
        <v>36648</v>
      </c>
    </row>
    <row r="24" spans="1:3">
      <c r="A24" s="4" t="s">
        <v>73</v>
      </c>
      <c r="B24" s="5" t="n">
        <v>1862</v>
      </c>
      <c r="C24" s="5" t="n">
        <v>2927</v>
      </c>
    </row>
    <row r="25" spans="1:3">
      <c r="A25" s="4" t="s">
        <v>74</v>
      </c>
      <c r="B25" s="5" t="n">
        <v>427855</v>
      </c>
      <c r="C25" s="5" t="n">
        <v>489703</v>
      </c>
    </row>
    <row r="26" spans="1:3">
      <c r="A26" s="4" t="s">
        <v>75</v>
      </c>
      <c r="B26" s="5" t="n">
        <v>250000</v>
      </c>
      <c r="C26" s="5" t="n">
        <v>240000</v>
      </c>
    </row>
    <row r="27" spans="1:3">
      <c r="A27" s="4" t="s">
        <v>76</v>
      </c>
      <c r="B27" s="5" t="n">
        <v>77112</v>
      </c>
      <c r="C27" s="5" t="n">
        <v>70409</v>
      </c>
    </row>
    <row r="28" spans="1:3">
      <c r="A28" s="4" t="s">
        <v>67</v>
      </c>
      <c r="B28" s="5" t="n">
        <v>75931</v>
      </c>
      <c r="C28" s="5" t="n">
        <v>76861</v>
      </c>
    </row>
    <row r="29" spans="1:3">
      <c r="A29" s="3" t="s">
        <v>77</v>
      </c>
    </row>
    <row r="30" spans="1:3">
      <c r="A30" s="4" t="s">
        <v>78</v>
      </c>
      <c r="B30" s="5" t="n">
        <v>0</v>
      </c>
      <c r="C30" s="5" t="n">
        <v>0</v>
      </c>
    </row>
    <row r="31" spans="1:3">
      <c r="A31" s="4" t="s">
        <v>79</v>
      </c>
      <c r="B31" s="5" t="n">
        <v>43530</v>
      </c>
      <c r="C31" s="5" t="n">
        <v>43354</v>
      </c>
    </row>
    <row r="32" spans="1:3">
      <c r="A32" s="4" t="s">
        <v>80</v>
      </c>
      <c r="B32" s="5" t="n">
        <v>20124</v>
      </c>
      <c r="C32" s="5" t="n">
        <v>7029</v>
      </c>
    </row>
    <row r="33" spans="1:3">
      <c r="A33" s="4" t="s">
        <v>81</v>
      </c>
      <c r="B33" s="5" t="n">
        <v>452748</v>
      </c>
      <c r="C33" s="5" t="n">
        <v>467296</v>
      </c>
    </row>
    <row r="34" spans="1:3">
      <c r="A34" s="4" t="s">
        <v>82</v>
      </c>
      <c r="B34" s="5" t="n">
        <v>-2662</v>
      </c>
      <c r="C34" s="5" t="n">
        <v>-3611</v>
      </c>
    </row>
    <row r="35" spans="1:3">
      <c r="A35" s="4" t="s">
        <v>83</v>
      </c>
      <c r="B35" s="5" t="n">
        <v>513740</v>
      </c>
      <c r="C35" s="5" t="n">
        <v>514068</v>
      </c>
    </row>
    <row r="36" spans="1:3">
      <c r="A36" s="4" t="s">
        <v>84</v>
      </c>
      <c r="B36" s="5" t="n">
        <v>501</v>
      </c>
      <c r="C36" s="5" t="n">
        <v>509</v>
      </c>
    </row>
    <row r="37" spans="1:3">
      <c r="A37" s="4" t="s">
        <v>85</v>
      </c>
      <c r="B37" s="5" t="n">
        <v>514241</v>
      </c>
      <c r="C37" s="5" t="n">
        <v>514577</v>
      </c>
    </row>
    <row r="38" spans="1:3">
      <c r="A38" s="4" t="s">
        <v>86</v>
      </c>
      <c r="B38" s="7" t="n">
        <v>1345139</v>
      </c>
      <c r="C38" s="7" t="n">
        <v>1391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2</v>
      </c>
    </row>
    <row r="3" spans="1:2">
      <c r="A3" s="3" t="s">
        <v>164</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2</v>
      </c>
    </row>
    <row r="3" spans="1:2">
      <c r="A3" s="3" t="s">
        <v>16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2</v>
      </c>
    </row>
    <row r="3" spans="1:2">
      <c r="A3" s="3" t="s">
        <v>17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2</v>
      </c>
    </row>
    <row r="3" spans="1:2">
      <c r="A3" s="3" t="s">
        <v>173</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2</v>
      </c>
    </row>
    <row r="3" spans="1:2">
      <c r="A3" s="3" t="s">
        <v>17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2</v>
      </c>
    </row>
    <row r="3" spans="1:2">
      <c r="A3" s="3" t="s">
        <v>17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2</v>
      </c>
    </row>
    <row r="3" spans="1:2">
      <c r="A3" s="3" t="s">
        <v>18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2</v>
      </c>
    </row>
    <row r="3" spans="1:2">
      <c r="A3" s="3" t="s">
        <v>185</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2</v>
      </c>
    </row>
    <row r="3" spans="1:2">
      <c r="A3" s="3" t="s">
        <v>194</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2</v>
      </c>
      <c r="C1" s="2" t="s">
        <v>50</v>
      </c>
    </row>
    <row r="2" spans="1:3">
      <c r="A2" s="3" t="s">
        <v>88</v>
      </c>
    </row>
    <row r="3" spans="1:3">
      <c r="A3" s="4" t="s">
        <v>89</v>
      </c>
      <c r="B3" s="7" t="n">
        <v>1</v>
      </c>
      <c r="C3" s="7" t="n">
        <v>1</v>
      </c>
    </row>
    <row r="4" spans="1:3">
      <c r="A4" s="4" t="s">
        <v>90</v>
      </c>
      <c r="B4" s="5" t="n">
        <v>2000000</v>
      </c>
      <c r="C4" s="5" t="n">
        <v>2000000</v>
      </c>
    </row>
    <row r="5" spans="1:3">
      <c r="A5" s="4" t="s">
        <v>91</v>
      </c>
      <c r="B5" s="5" t="n">
        <v>0</v>
      </c>
      <c r="C5" s="5" t="n">
        <v>0</v>
      </c>
    </row>
    <row r="6" spans="1:3">
      <c r="A6" s="4" t="s">
        <v>92</v>
      </c>
      <c r="B6" s="7" t="n">
        <v>1</v>
      </c>
      <c r="C6" s="7" t="n">
        <v>1</v>
      </c>
    </row>
    <row r="7" spans="1:3">
      <c r="A7" s="4" t="s">
        <v>93</v>
      </c>
      <c r="B7" s="5" t="n">
        <v>200000000</v>
      </c>
      <c r="C7" s="5" t="n">
        <v>200000000</v>
      </c>
    </row>
    <row r="8" spans="1:3">
      <c r="A8" s="4" t="s">
        <v>94</v>
      </c>
      <c r="B8" s="5" t="n">
        <v>43530000</v>
      </c>
      <c r="C8" s="5" t="n">
        <v>4335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2</v>
      </c>
      <c r="B1" s="2" t="s">
        <v>1</v>
      </c>
    </row>
    <row r="2" spans="1:3">
      <c r="B2" s="2" t="s">
        <v>22</v>
      </c>
      <c r="C2" s="2" t="s">
        <v>23</v>
      </c>
    </row>
    <row r="3" spans="1:3">
      <c r="A3" s="3" t="s">
        <v>273</v>
      </c>
    </row>
    <row r="4" spans="1:3">
      <c r="A4" s="4" t="s">
        <v>274</v>
      </c>
      <c r="B4" s="7" t="n">
        <v>505069</v>
      </c>
      <c r="C4" s="7" t="n">
        <v>477667</v>
      </c>
    </row>
    <row r="5" spans="1:3">
      <c r="A5" s="4" t="s">
        <v>275</v>
      </c>
    </row>
    <row r="6" spans="1:3">
      <c r="A6" s="3" t="s">
        <v>273</v>
      </c>
    </row>
    <row r="7" spans="1:3">
      <c r="A7" s="4" t="s">
        <v>274</v>
      </c>
      <c r="B7" s="5" t="n">
        <v>191228</v>
      </c>
      <c r="C7" s="5" t="n">
        <v>178964</v>
      </c>
    </row>
    <row r="8" spans="1:3">
      <c r="A8" s="4" t="s">
        <v>276</v>
      </c>
    </row>
    <row r="9" spans="1:3">
      <c r="A9" s="3" t="s">
        <v>273</v>
      </c>
    </row>
    <row r="10" spans="1:3">
      <c r="A10" s="4" t="s">
        <v>274</v>
      </c>
      <c r="B10" s="5" t="n">
        <v>189687</v>
      </c>
      <c r="C10" s="5" t="n">
        <v>181017</v>
      </c>
    </row>
    <row r="11" spans="1:3">
      <c r="A11" s="4" t="s">
        <v>277</v>
      </c>
    </row>
    <row r="12" spans="1:3">
      <c r="A12" s="3" t="s">
        <v>273</v>
      </c>
    </row>
    <row r="13" spans="1:3">
      <c r="A13" s="4" t="s">
        <v>274</v>
      </c>
      <c r="B13" s="7" t="n">
        <v>124154</v>
      </c>
      <c r="C13" s="7" t="n">
        <v>1176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2</v>
      </c>
      <c r="C1" s="2" t="s">
        <v>50</v>
      </c>
    </row>
    <row r="2" spans="1:3">
      <c r="A2" s="3" t="s">
        <v>151</v>
      </c>
    </row>
    <row r="3" spans="1:3">
      <c r="A3" s="4" t="s">
        <v>279</v>
      </c>
      <c r="B3" s="7" t="n">
        <v>225283</v>
      </c>
      <c r="C3" s="7" t="n">
        <v>260455</v>
      </c>
    </row>
    <row r="4" spans="1:3">
      <c r="A4" s="4" t="s">
        <v>280</v>
      </c>
      <c r="B4" s="5" t="n">
        <v>483</v>
      </c>
      <c r="C4" s="5" t="n">
        <v>300</v>
      </c>
    </row>
    <row r="5" spans="1:3">
      <c r="A5" s="4" t="s">
        <v>281</v>
      </c>
      <c r="B5" s="5" t="n">
        <v>4147</v>
      </c>
      <c r="C5" s="5" t="n">
        <v>2350</v>
      </c>
    </row>
    <row r="6" spans="1:3">
      <c r="A6" s="4" t="s">
        <v>282</v>
      </c>
      <c r="B6" s="7" t="n">
        <v>33103</v>
      </c>
      <c r="C6" s="7" t="n">
        <v>54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285</v>
      </c>
    </row>
    <row r="4" spans="1:2">
      <c r="A4" s="4" t="s">
        <v>286</v>
      </c>
      <c r="B4" s="7" t="n">
        <v>2100</v>
      </c>
    </row>
    <row r="5" spans="1:2">
      <c r="A5" s="4" t="s">
        <v>287</v>
      </c>
      <c r="B5" s="5" t="n">
        <v>-120</v>
      </c>
    </row>
    <row r="6" spans="1:2">
      <c r="A6" s="4" t="s">
        <v>288</v>
      </c>
      <c r="B6" s="5" t="n">
        <v>0</v>
      </c>
    </row>
    <row r="7" spans="1:2">
      <c r="A7" s="4" t="s">
        <v>289</v>
      </c>
      <c r="B7" s="5" t="n">
        <v>1980</v>
      </c>
    </row>
    <row r="8" spans="1:2">
      <c r="A8" s="3" t="s">
        <v>290</v>
      </c>
    </row>
    <row r="9" spans="1:2">
      <c r="A9" s="4" t="s">
        <v>287</v>
      </c>
      <c r="B9" s="5" t="n">
        <v>0</v>
      </c>
    </row>
    <row r="10" spans="1:2">
      <c r="A10" s="4" t="s">
        <v>291</v>
      </c>
      <c r="B10" s="5" t="n">
        <v>-28153</v>
      </c>
    </row>
    <row r="11" spans="1:2">
      <c r="A11" s="4" t="s">
        <v>292</v>
      </c>
      <c r="B11" s="5" t="n">
        <v>45326</v>
      </c>
    </row>
    <row r="12" spans="1:2">
      <c r="A12" s="4" t="s">
        <v>293</v>
      </c>
      <c r="B12" s="5" t="n">
        <v>-20806</v>
      </c>
    </row>
    <row r="13" spans="1:2">
      <c r="A13" s="4" t="s">
        <v>294</v>
      </c>
      <c r="B13" s="5" t="n">
        <v>24179</v>
      </c>
    </row>
    <row r="14" spans="1:2">
      <c r="A14" s="4" t="s">
        <v>288</v>
      </c>
      <c r="B14" s="5" t="n">
        <v>646</v>
      </c>
    </row>
    <row r="15" spans="1:2">
      <c r="A15" s="4" t="s">
        <v>289</v>
      </c>
      <c r="B15" s="7" t="n">
        <v>211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2</v>
      </c>
      <c r="C2" s="2" t="s">
        <v>23</v>
      </c>
    </row>
    <row r="3" spans="1:3">
      <c r="A3" s="3" t="s">
        <v>296</v>
      </c>
    </row>
    <row r="4" spans="1:3">
      <c r="A4" s="4" t="s">
        <v>297</v>
      </c>
      <c r="B4" s="7" t="n">
        <v>1338</v>
      </c>
      <c r="C4" s="7" t="n">
        <v>6322</v>
      </c>
    </row>
    <row r="5" spans="1:3">
      <c r="A5" s="4" t="s">
        <v>298</v>
      </c>
    </row>
    <row r="6" spans="1:3">
      <c r="A6" s="3" t="s">
        <v>296</v>
      </c>
    </row>
    <row r="7" spans="1:3">
      <c r="A7" s="4" t="s">
        <v>297</v>
      </c>
      <c r="B7" s="5" t="n">
        <v>0</v>
      </c>
      <c r="C7" s="5" t="n">
        <v>4199</v>
      </c>
    </row>
    <row r="8" spans="1:3">
      <c r="A8" s="4" t="s">
        <v>29</v>
      </c>
    </row>
    <row r="9" spans="1:3">
      <c r="A9" s="3" t="s">
        <v>296</v>
      </c>
    </row>
    <row r="10" spans="1:3">
      <c r="A10" s="4" t="s">
        <v>297</v>
      </c>
      <c r="B10" s="7" t="n">
        <v>1338</v>
      </c>
      <c r="C10" s="7" t="n">
        <v>21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84</v>
      </c>
    </row>
    <row r="3" spans="1:2">
      <c r="A3" s="3" t="s">
        <v>300</v>
      </c>
    </row>
    <row r="4" spans="1:2">
      <c r="A4" s="4" t="s">
        <v>301</v>
      </c>
      <c r="B4" s="7" t="n">
        <v>1859</v>
      </c>
    </row>
    <row r="5" spans="1:2">
      <c r="A5" s="4" t="s">
        <v>29</v>
      </c>
      <c r="B5" s="5" t="n">
        <v>1338</v>
      </c>
    </row>
    <row r="6" spans="1:2">
      <c r="A6" s="4" t="s">
        <v>302</v>
      </c>
      <c r="B6" s="5" t="n">
        <v>-3057</v>
      </c>
    </row>
    <row r="7" spans="1:2">
      <c r="A7" s="4" t="s">
        <v>303</v>
      </c>
      <c r="B7" s="5" t="n">
        <v>140</v>
      </c>
    </row>
    <row r="8" spans="1:2">
      <c r="A8" s="4" t="s">
        <v>304</v>
      </c>
    </row>
    <row r="9" spans="1:2">
      <c r="A9" s="3" t="s">
        <v>300</v>
      </c>
    </row>
    <row r="10" spans="1:2">
      <c r="A10" s="4" t="s">
        <v>301</v>
      </c>
      <c r="B10" s="5" t="n">
        <v>1343</v>
      </c>
    </row>
    <row r="11" spans="1:2">
      <c r="A11" s="4" t="s">
        <v>29</v>
      </c>
      <c r="B11" s="5" t="n">
        <v>74</v>
      </c>
    </row>
    <row r="12" spans="1:2">
      <c r="A12" s="4" t="s">
        <v>302</v>
      </c>
      <c r="B12" s="5" t="n">
        <v>-1333</v>
      </c>
    </row>
    <row r="13" spans="1:2">
      <c r="A13" s="4" t="s">
        <v>303</v>
      </c>
      <c r="B13" s="5" t="n">
        <v>84</v>
      </c>
    </row>
    <row r="14" spans="1:2">
      <c r="A14" s="4" t="s">
        <v>305</v>
      </c>
    </row>
    <row r="15" spans="1:2">
      <c r="A15" s="3" t="s">
        <v>300</v>
      </c>
    </row>
    <row r="16" spans="1:2">
      <c r="A16" s="4" t="s">
        <v>301</v>
      </c>
      <c r="B16" s="5" t="n">
        <v>516</v>
      </c>
    </row>
    <row r="17" spans="1:2">
      <c r="A17" s="4" t="s">
        <v>29</v>
      </c>
      <c r="B17" s="5" t="n">
        <v>1264</v>
      </c>
    </row>
    <row r="18" spans="1:2">
      <c r="A18" s="4" t="s">
        <v>302</v>
      </c>
      <c r="B18" s="5" t="n">
        <v>-1724</v>
      </c>
    </row>
    <row r="19" spans="1:2">
      <c r="A19" s="4" t="s">
        <v>303</v>
      </c>
      <c r="B19" s="7" t="n">
        <v>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06</v>
      </c>
      <c r="B1" s="2" t="s">
        <v>1</v>
      </c>
    </row>
    <row r="2" spans="1:2">
      <c r="B2" s="2" t="s">
        <v>284</v>
      </c>
    </row>
    <row r="3" spans="1:2">
      <c r="A3" s="3" t="s">
        <v>307</v>
      </c>
    </row>
    <row r="4" spans="1:2">
      <c r="A4" s="4" t="s">
        <v>308</v>
      </c>
      <c r="B4" s="4" t="s">
        <v>309</v>
      </c>
    </row>
    <row r="5" spans="1:2">
      <c r="A5" s="4" t="s">
        <v>310</v>
      </c>
      <c r="B5" s="10" t="n">
        <v>16.9</v>
      </c>
    </row>
    <row r="6" spans="1:2">
      <c r="A6" s="4" t="s">
        <v>311</v>
      </c>
      <c r="B6" s="11" t="n">
        <v>5.1</v>
      </c>
    </row>
    <row r="7" spans="1:2">
      <c r="A7" s="4" t="s">
        <v>312</v>
      </c>
      <c r="B7" s="11" t="n">
        <v>0.5</v>
      </c>
    </row>
    <row r="8" spans="1:2">
      <c r="A8" s="4" t="s">
        <v>313</v>
      </c>
      <c r="B8" s="10" t="n">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4</v>
      </c>
      <c r="B1" s="2" t="s">
        <v>22</v>
      </c>
      <c r="C1" s="2" t="s">
        <v>50</v>
      </c>
    </row>
    <row r="2" spans="1:3">
      <c r="A2" s="3" t="s">
        <v>159</v>
      </c>
    </row>
    <row r="3" spans="1:3">
      <c r="A3" s="4" t="s">
        <v>315</v>
      </c>
      <c r="B3" s="4" t="s">
        <v>316</v>
      </c>
    </row>
    <row r="4" spans="1:3">
      <c r="A4" s="3" t="s">
        <v>55</v>
      </c>
    </row>
    <row r="5" spans="1:3">
      <c r="A5" s="4" t="s">
        <v>317</v>
      </c>
      <c r="B5" s="7" t="n">
        <v>98844</v>
      </c>
      <c r="C5" s="7" t="n">
        <v>101715</v>
      </c>
    </row>
    <row r="6" spans="1:3">
      <c r="A6" s="4" t="s">
        <v>318</v>
      </c>
      <c r="B6" s="5" t="n">
        <v>87226</v>
      </c>
      <c r="C6" s="5" t="n">
        <v>81202</v>
      </c>
    </row>
    <row r="7" spans="1:3">
      <c r="A7" s="4" t="s">
        <v>319</v>
      </c>
      <c r="B7" s="5" t="n">
        <v>-27382</v>
      </c>
      <c r="C7" s="5" t="n">
        <v>-27234</v>
      </c>
    </row>
    <row r="8" spans="1:3">
      <c r="A8" s="4" t="s">
        <v>320</v>
      </c>
      <c r="B8" s="7" t="n">
        <v>158688</v>
      </c>
      <c r="C8" s="7" t="n">
        <v>1556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2</v>
      </c>
      <c r="C1" s="2" t="s">
        <v>50</v>
      </c>
    </row>
    <row r="2" spans="1:3">
      <c r="A2" s="3" t="s">
        <v>161</v>
      </c>
    </row>
    <row r="3" spans="1:3">
      <c r="A3" s="4" t="s">
        <v>322</v>
      </c>
      <c r="B3" s="7" t="n">
        <v>279480</v>
      </c>
      <c r="C3" s="7" t="n">
        <v>279505</v>
      </c>
    </row>
    <row r="4" spans="1:3">
      <c r="A4" s="4" t="s">
        <v>323</v>
      </c>
      <c r="B4" s="5" t="n">
        <v>178078</v>
      </c>
      <c r="C4" s="5" t="n">
        <v>182186</v>
      </c>
    </row>
    <row r="5" spans="1:3">
      <c r="A5" s="4" t="s">
        <v>324</v>
      </c>
      <c r="B5" s="5" t="n">
        <v>29153</v>
      </c>
      <c r="C5" s="5" t="n">
        <v>29201</v>
      </c>
    </row>
    <row r="6" spans="1:3">
      <c r="A6" s="4" t="s">
        <v>325</v>
      </c>
      <c r="B6" s="7" t="n">
        <v>486711</v>
      </c>
      <c r="C6" s="7" t="n">
        <v>4908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326</v>
      </c>
      <c r="B1" s="2" t="s">
        <v>1</v>
      </c>
    </row>
    <row r="2" spans="1:2">
      <c r="B2" s="2" t="s">
        <v>284</v>
      </c>
    </row>
    <row r="3" spans="1:2">
      <c r="A3" s="3" t="s">
        <v>327</v>
      </c>
    </row>
    <row r="4" spans="1:2">
      <c r="A4" s="4" t="s">
        <v>328</v>
      </c>
      <c r="B4" s="7" t="n">
        <v>321044</v>
      </c>
    </row>
    <row r="5" spans="1:2">
      <c r="A5" s="4" t="s">
        <v>329</v>
      </c>
      <c r="B5" s="5" t="n">
        <v>-41539</v>
      </c>
    </row>
    <row r="6" spans="1:2">
      <c r="A6" s="4" t="s">
        <v>330</v>
      </c>
      <c r="B6" s="5" t="n">
        <v>279505</v>
      </c>
    </row>
    <row r="7" spans="1:2">
      <c r="A7" s="4" t="s">
        <v>42</v>
      </c>
      <c r="B7" s="5" t="n">
        <v>-25</v>
      </c>
    </row>
    <row r="8" spans="1:2">
      <c r="A8" s="4" t="s">
        <v>331</v>
      </c>
      <c r="B8" s="5" t="n">
        <v>321019</v>
      </c>
    </row>
    <row r="9" spans="1:2">
      <c r="A9" s="4" t="s">
        <v>332</v>
      </c>
      <c r="B9" s="5" t="n">
        <v>-41539</v>
      </c>
    </row>
    <row r="10" spans="1:2">
      <c r="A10" s="4" t="s">
        <v>333</v>
      </c>
      <c r="B10" s="5" t="n">
        <v>279480</v>
      </c>
    </row>
    <row r="11" spans="1:2">
      <c r="A11" s="4" t="s">
        <v>334</v>
      </c>
    </row>
    <row r="12" spans="1:2">
      <c r="A12" s="3" t="s">
        <v>327</v>
      </c>
    </row>
    <row r="13" spans="1:2">
      <c r="A13" s="4" t="s">
        <v>328</v>
      </c>
      <c r="B13" s="5" t="n">
        <v>137845</v>
      </c>
    </row>
    <row r="14" spans="1:2">
      <c r="A14" s="4" t="s">
        <v>329</v>
      </c>
      <c r="B14" s="5" t="n">
        <v>-41396</v>
      </c>
    </row>
    <row r="15" spans="1:2">
      <c r="A15" s="4" t="s">
        <v>330</v>
      </c>
      <c r="B15" s="5" t="n">
        <v>96449</v>
      </c>
    </row>
    <row r="16" spans="1:2">
      <c r="A16" s="4" t="s">
        <v>42</v>
      </c>
      <c r="B16" s="5" t="n">
        <v>-25</v>
      </c>
    </row>
    <row r="17" spans="1:2">
      <c r="A17" s="4" t="s">
        <v>331</v>
      </c>
      <c r="B17" s="5" t="n">
        <v>137820</v>
      </c>
    </row>
    <row r="18" spans="1:2">
      <c r="A18" s="4" t="s">
        <v>332</v>
      </c>
      <c r="B18" s="5" t="n">
        <v>-41396</v>
      </c>
    </row>
    <row r="19" spans="1:2">
      <c r="A19" s="4" t="s">
        <v>333</v>
      </c>
      <c r="B19" s="5" t="n">
        <v>96424</v>
      </c>
    </row>
    <row r="20" spans="1:2">
      <c r="A20" s="4" t="s">
        <v>335</v>
      </c>
    </row>
    <row r="21" spans="1:2">
      <c r="A21" s="3" t="s">
        <v>327</v>
      </c>
    </row>
    <row r="22" spans="1:2">
      <c r="A22" s="4" t="s">
        <v>328</v>
      </c>
      <c r="B22" s="5" t="n">
        <v>183199</v>
      </c>
    </row>
    <row r="23" spans="1:2">
      <c r="A23" s="4" t="s">
        <v>329</v>
      </c>
      <c r="B23" s="5" t="n">
        <v>-143</v>
      </c>
    </row>
    <row r="24" spans="1:2">
      <c r="A24" s="4" t="s">
        <v>330</v>
      </c>
      <c r="B24" s="5" t="n">
        <v>183056</v>
      </c>
    </row>
    <row r="25" spans="1:2">
      <c r="A25" s="4" t="s">
        <v>42</v>
      </c>
      <c r="B25" s="5" t="n">
        <v>0</v>
      </c>
    </row>
    <row r="26" spans="1:2">
      <c r="A26" s="4" t="s">
        <v>331</v>
      </c>
      <c r="B26" s="5" t="n">
        <v>183199</v>
      </c>
    </row>
    <row r="27" spans="1:2">
      <c r="A27" s="4" t="s">
        <v>332</v>
      </c>
      <c r="B27" s="5" t="n">
        <v>-143</v>
      </c>
    </row>
    <row r="28" spans="1:2">
      <c r="A28" s="4" t="s">
        <v>333</v>
      </c>
      <c r="B28" s="7" t="n">
        <v>1830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2</v>
      </c>
      <c r="C2" s="2" t="s">
        <v>23</v>
      </c>
      <c r="D2" s="2" t="s">
        <v>50</v>
      </c>
    </row>
    <row r="3" spans="1:4">
      <c r="A3" s="3" t="s">
        <v>337</v>
      </c>
    </row>
    <row r="4" spans="1:4">
      <c r="A4" s="4" t="s">
        <v>338</v>
      </c>
      <c r="B4" s="7" t="n">
        <v>282087</v>
      </c>
      <c r="D4" s="7" t="n">
        <v>280799</v>
      </c>
    </row>
    <row r="5" spans="1:4">
      <c r="A5" s="4" t="s">
        <v>339</v>
      </c>
      <c r="B5" s="5" t="n">
        <v>104009</v>
      </c>
      <c r="D5" s="5" t="n">
        <v>98613</v>
      </c>
    </row>
    <row r="6" spans="1:4">
      <c r="A6" s="4" t="s">
        <v>340</v>
      </c>
      <c r="B6" s="5" t="n">
        <v>178078</v>
      </c>
      <c r="D6" s="5" t="n">
        <v>182186</v>
      </c>
    </row>
    <row r="7" spans="1:4">
      <c r="A7" s="4" t="s">
        <v>132</v>
      </c>
      <c r="B7" s="5" t="n">
        <v>4167</v>
      </c>
      <c r="C7" s="7" t="n">
        <v>1340</v>
      </c>
    </row>
    <row r="8" spans="1:4">
      <c r="A8" s="4" t="s">
        <v>341</v>
      </c>
      <c r="B8" s="5" t="n">
        <v>1688</v>
      </c>
      <c r="C8" s="7" t="n">
        <v>1774</v>
      </c>
    </row>
    <row r="9" spans="1:4">
      <c r="A9" s="3" t="s">
        <v>342</v>
      </c>
    </row>
    <row r="10" spans="1:4">
      <c r="A10" s="5" t="n">
        <v>2018</v>
      </c>
      <c r="B10" s="5" t="n">
        <v>23100</v>
      </c>
    </row>
    <row r="11" spans="1:4">
      <c r="A11" s="5" t="n">
        <v>2019</v>
      </c>
      <c r="B11" s="5" t="n">
        <v>22100</v>
      </c>
    </row>
    <row r="12" spans="1:4">
      <c r="A12" s="5" t="n">
        <v>2020</v>
      </c>
      <c r="B12" s="5" t="n">
        <v>21200</v>
      </c>
    </row>
    <row r="13" spans="1:4">
      <c r="A13" s="5" t="n">
        <v>2021</v>
      </c>
      <c r="B13" s="5" t="n">
        <v>20200</v>
      </c>
    </row>
    <row r="14" spans="1:4">
      <c r="A14" s="5" t="n">
        <v>2022</v>
      </c>
      <c r="B14" s="5" t="n">
        <v>18300</v>
      </c>
    </row>
    <row r="15" spans="1:4">
      <c r="A15" s="4" t="s">
        <v>343</v>
      </c>
    </row>
    <row r="16" spans="1:4">
      <c r="A16" s="3" t="s">
        <v>337</v>
      </c>
    </row>
    <row r="17" spans="1:4">
      <c r="A17" s="4" t="s">
        <v>338</v>
      </c>
      <c r="B17" s="5" t="n">
        <v>40</v>
      </c>
      <c r="D17" s="5" t="n">
        <v>40</v>
      </c>
    </row>
    <row r="18" spans="1:4">
      <c r="A18" s="4" t="s">
        <v>339</v>
      </c>
      <c r="B18" s="5" t="n">
        <v>28</v>
      </c>
      <c r="D18" s="5" t="n">
        <v>26</v>
      </c>
    </row>
    <row r="19" spans="1:4">
      <c r="A19" s="4" t="s">
        <v>340</v>
      </c>
      <c r="B19" s="5" t="n">
        <v>12</v>
      </c>
      <c r="D19" s="5" t="n">
        <v>14</v>
      </c>
    </row>
    <row r="20" spans="1:4">
      <c r="A20" s="4" t="s">
        <v>344</v>
      </c>
    </row>
    <row r="21" spans="1:4">
      <c r="A21" s="3" t="s">
        <v>337</v>
      </c>
    </row>
    <row r="22" spans="1:4">
      <c r="A22" s="4" t="s">
        <v>338</v>
      </c>
      <c r="B22" s="5" t="n">
        <v>168612</v>
      </c>
      <c r="D22" s="5" t="n">
        <v>167105</v>
      </c>
    </row>
    <row r="23" spans="1:4">
      <c r="A23" s="4" t="s">
        <v>339</v>
      </c>
      <c r="B23" s="5" t="n">
        <v>38690</v>
      </c>
      <c r="D23" s="5" t="n">
        <v>34792</v>
      </c>
    </row>
    <row r="24" spans="1:4">
      <c r="A24" s="4" t="s">
        <v>340</v>
      </c>
      <c r="B24" s="5" t="n">
        <v>129922</v>
      </c>
      <c r="D24" s="5" t="n">
        <v>132313</v>
      </c>
    </row>
    <row r="25" spans="1:4">
      <c r="A25" s="4" t="s">
        <v>345</v>
      </c>
    </row>
    <row r="26" spans="1:4">
      <c r="A26" s="3" t="s">
        <v>337</v>
      </c>
    </row>
    <row r="27" spans="1:4">
      <c r="A27" s="4" t="s">
        <v>338</v>
      </c>
      <c r="B27" s="5" t="n">
        <v>7564</v>
      </c>
      <c r="D27" s="5" t="n">
        <v>7564</v>
      </c>
    </row>
    <row r="28" spans="1:4">
      <c r="A28" s="4" t="s">
        <v>339</v>
      </c>
      <c r="B28" s="5" t="n">
        <v>2226</v>
      </c>
      <c r="D28" s="5" t="n">
        <v>2061</v>
      </c>
    </row>
    <row r="29" spans="1:4">
      <c r="A29" s="4" t="s">
        <v>340</v>
      </c>
      <c r="B29" s="5" t="n">
        <v>5338</v>
      </c>
      <c r="D29" s="5" t="n">
        <v>5503</v>
      </c>
    </row>
    <row r="30" spans="1:4">
      <c r="A30" s="4" t="s">
        <v>346</v>
      </c>
    </row>
    <row r="31" spans="1:4">
      <c r="A31" s="3" t="s">
        <v>337</v>
      </c>
    </row>
    <row r="32" spans="1:4">
      <c r="A32" s="4" t="s">
        <v>338</v>
      </c>
      <c r="B32" s="5" t="n">
        <v>105871</v>
      </c>
      <c r="D32" s="5" t="n">
        <v>106090</v>
      </c>
    </row>
    <row r="33" spans="1:4">
      <c r="A33" s="4" t="s">
        <v>339</v>
      </c>
      <c r="B33" s="5" t="n">
        <v>63065</v>
      </c>
      <c r="D33" s="5" t="n">
        <v>61734</v>
      </c>
    </row>
    <row r="34" spans="1:4">
      <c r="A34" s="4" t="s">
        <v>340</v>
      </c>
      <c r="B34" s="7" t="n">
        <v>42806</v>
      </c>
      <c r="D34" s="7" t="n">
        <v>44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25"/>
  </cols>
  <sheetData>
    <row r="1" spans="1:7">
      <c r="A1" s="1" t="s">
        <v>95</v>
      </c>
      <c r="B1" s="2" t="s">
        <v>96</v>
      </c>
      <c r="C1" s="2" t="s">
        <v>97</v>
      </c>
      <c r="D1" s="2" t="s">
        <v>98</v>
      </c>
      <c r="E1" s="2" t="s">
        <v>99</v>
      </c>
      <c r="F1" s="2" t="s">
        <v>100</v>
      </c>
      <c r="G1" s="2" t="s">
        <v>101</v>
      </c>
    </row>
    <row r="2" spans="1:7">
      <c r="A2" s="4" t="s">
        <v>102</v>
      </c>
      <c r="B2" s="7" t="n">
        <v>501009</v>
      </c>
      <c r="C2" s="7" t="n">
        <v>44079</v>
      </c>
      <c r="D2" s="7" t="n">
        <v>0</v>
      </c>
      <c r="E2" s="7" t="n">
        <v>461524</v>
      </c>
      <c r="F2" s="7" t="n">
        <v>-5000</v>
      </c>
      <c r="G2" s="7" t="n">
        <v>406</v>
      </c>
    </row>
    <row r="3" spans="1:7">
      <c r="A3" s="3" t="s">
        <v>103</v>
      </c>
    </row>
    <row r="4" spans="1:7">
      <c r="A4" s="4" t="s">
        <v>104</v>
      </c>
      <c r="B4" s="5" t="n">
        <v>4781</v>
      </c>
      <c r="E4" s="5" t="n">
        <v>4837</v>
      </c>
      <c r="G4" s="5" t="n">
        <v>-56</v>
      </c>
    </row>
    <row r="5" spans="1:7">
      <c r="A5" s="4" t="s">
        <v>45</v>
      </c>
      <c r="B5" s="5" t="n">
        <v>627</v>
      </c>
      <c r="F5" s="5" t="n">
        <v>627</v>
      </c>
    </row>
    <row r="6" spans="1:7">
      <c r="A6" s="4" t="s">
        <v>105</v>
      </c>
      <c r="B6" s="5" t="n">
        <v>0</v>
      </c>
      <c r="E6" s="5" t="n">
        <v>0</v>
      </c>
      <c r="G6" s="5" t="n">
        <v>0</v>
      </c>
    </row>
    <row r="7" spans="1:7">
      <c r="A7" s="4" t="s">
        <v>106</v>
      </c>
      <c r="B7" s="5" t="n">
        <v>-12132</v>
      </c>
      <c r="E7" s="5" t="n">
        <v>-12132</v>
      </c>
    </row>
    <row r="8" spans="1:7">
      <c r="A8" s="3" t="s">
        <v>107</v>
      </c>
    </row>
    <row r="9" spans="1:7">
      <c r="A9" s="4" t="s">
        <v>108</v>
      </c>
      <c r="B9" s="5" t="n">
        <v>-11675</v>
      </c>
      <c r="C9" s="5" t="n">
        <v>-234</v>
      </c>
      <c r="D9" s="5" t="n">
        <v>-6602</v>
      </c>
      <c r="E9" s="5" t="n">
        <v>-4839</v>
      </c>
    </row>
    <row r="10" spans="1:7">
      <c r="A10" s="4" t="s">
        <v>109</v>
      </c>
      <c r="B10" s="5" t="n">
        <v>18850</v>
      </c>
      <c r="C10" s="5" t="n">
        <v>395</v>
      </c>
      <c r="D10" s="5" t="n">
        <v>18455</v>
      </c>
    </row>
    <row r="11" spans="1:7">
      <c r="A11" s="4" t="s">
        <v>110</v>
      </c>
      <c r="B11" s="5" t="n">
        <v>501460</v>
      </c>
      <c r="C11" s="5" t="n">
        <v>44240</v>
      </c>
      <c r="D11" s="5" t="n">
        <v>11853</v>
      </c>
      <c r="E11" s="5" t="n">
        <v>449390</v>
      </c>
      <c r="F11" s="5" t="n">
        <v>-4373</v>
      </c>
      <c r="G11" s="5" t="n">
        <v>350</v>
      </c>
    </row>
    <row r="12" spans="1:7">
      <c r="A12" s="4" t="s">
        <v>111</v>
      </c>
      <c r="B12" s="5" t="n">
        <v>514577</v>
      </c>
      <c r="C12" s="5" t="n">
        <v>43354</v>
      </c>
      <c r="D12" s="5" t="n">
        <v>7029</v>
      </c>
      <c r="E12" s="5" t="n">
        <v>467296</v>
      </c>
      <c r="F12" s="5" t="n">
        <v>-3611</v>
      </c>
      <c r="G12" s="5" t="n">
        <v>509</v>
      </c>
    </row>
    <row r="13" spans="1:7">
      <c r="A13" s="3" t="s">
        <v>103</v>
      </c>
    </row>
    <row r="14" spans="1:7">
      <c r="A14" s="4" t="s">
        <v>104</v>
      </c>
      <c r="B14" s="5" t="n">
        <v>2461</v>
      </c>
      <c r="E14" s="5" t="n">
        <v>2510</v>
      </c>
      <c r="G14" s="5" t="n">
        <v>-49</v>
      </c>
    </row>
    <row r="15" spans="1:7">
      <c r="A15" s="4" t="s">
        <v>45</v>
      </c>
      <c r="B15" s="5" t="n">
        <v>949</v>
      </c>
      <c r="F15" s="5" t="n">
        <v>949</v>
      </c>
    </row>
    <row r="16" spans="1:7">
      <c r="A16" s="4" t="s">
        <v>105</v>
      </c>
      <c r="B16" s="5" t="n">
        <v>0</v>
      </c>
      <c r="E16" s="5" t="n">
        <v>-41</v>
      </c>
      <c r="G16" s="5" t="n">
        <v>41</v>
      </c>
    </row>
    <row r="17" spans="1:7">
      <c r="A17" s="4" t="s">
        <v>106</v>
      </c>
      <c r="B17" s="5" t="n">
        <v>-12381</v>
      </c>
      <c r="E17" s="5" t="n">
        <v>-12381</v>
      </c>
    </row>
    <row r="18" spans="1:7">
      <c r="A18" s="3" t="s">
        <v>107</v>
      </c>
    </row>
    <row r="19" spans="1:7">
      <c r="A19" s="4" t="s">
        <v>108</v>
      </c>
      <c r="B19" s="5" t="n">
        <v>-5964</v>
      </c>
      <c r="C19" s="5" t="n">
        <v>-153</v>
      </c>
      <c r="D19" s="5" t="n">
        <v>-1175</v>
      </c>
      <c r="E19" s="5" t="n">
        <v>-4636</v>
      </c>
    </row>
    <row r="20" spans="1:7">
      <c r="A20" s="4" t="s">
        <v>109</v>
      </c>
      <c r="B20" s="5" t="n">
        <v>14599</v>
      </c>
      <c r="C20" s="5" t="n">
        <v>329</v>
      </c>
      <c r="D20" s="5" t="n">
        <v>14270</v>
      </c>
    </row>
    <row r="21" spans="1:7">
      <c r="A21" s="4" t="s">
        <v>112</v>
      </c>
      <c r="B21" s="7" t="n">
        <v>514241</v>
      </c>
      <c r="C21" s="7" t="n">
        <v>43530</v>
      </c>
      <c r="D21" s="7" t="n">
        <v>20124</v>
      </c>
      <c r="E21" s="7" t="n">
        <v>452748</v>
      </c>
      <c r="F21" s="7" t="n">
        <v>-2662</v>
      </c>
      <c r="G21" s="7" t="n">
        <v>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2</v>
      </c>
      <c r="C1" s="2" t="s">
        <v>50</v>
      </c>
    </row>
    <row r="2" spans="1:3">
      <c r="A2" s="3" t="s">
        <v>337</v>
      </c>
    </row>
    <row r="3" spans="1:3">
      <c r="A3" s="4" t="s">
        <v>324</v>
      </c>
      <c r="B3" s="7" t="n">
        <v>29153</v>
      </c>
      <c r="C3" s="7" t="n">
        <v>29201</v>
      </c>
    </row>
    <row r="4" spans="1:3">
      <c r="A4" s="4" t="s">
        <v>345</v>
      </c>
    </row>
    <row r="5" spans="1:3">
      <c r="A5" s="3" t="s">
        <v>337</v>
      </c>
    </row>
    <row r="6" spans="1:3">
      <c r="A6" s="4" t="s">
        <v>324</v>
      </c>
      <c r="B6" s="7" t="n">
        <v>29153</v>
      </c>
      <c r="C6" s="7" t="n">
        <v>29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48</v>
      </c>
      <c r="B1" s="2" t="s">
        <v>1</v>
      </c>
    </row>
    <row r="2" spans="1:4">
      <c r="B2" s="2" t="s">
        <v>22</v>
      </c>
      <c r="C2" s="2" t="s">
        <v>23</v>
      </c>
      <c r="D2" s="2" t="s">
        <v>50</v>
      </c>
    </row>
    <row r="3" spans="1:4">
      <c r="A3" s="3" t="s">
        <v>349</v>
      </c>
    </row>
    <row r="4" spans="1:4">
      <c r="A4" s="4" t="s">
        <v>350</v>
      </c>
      <c r="B4" s="7" t="n">
        <v>15388</v>
      </c>
      <c r="C4" s="7" t="n">
        <v>15250</v>
      </c>
    </row>
    <row r="5" spans="1:4">
      <c r="A5" s="4" t="s">
        <v>351</v>
      </c>
      <c r="B5" s="5" t="n">
        <v>5992</v>
      </c>
      <c r="C5" s="5" t="n">
        <v>5540</v>
      </c>
    </row>
    <row r="6" spans="1:4">
      <c r="A6" s="4" t="s">
        <v>352</v>
      </c>
      <c r="B6" s="5" t="n">
        <v>68</v>
      </c>
      <c r="C6" s="5" t="n">
        <v>-116</v>
      </c>
    </row>
    <row r="7" spans="1:4">
      <c r="A7" s="4" t="s">
        <v>353</v>
      </c>
      <c r="B7" s="5" t="n">
        <v>-6010</v>
      </c>
      <c r="C7" s="5" t="n">
        <v>-5548</v>
      </c>
    </row>
    <row r="8" spans="1:4">
      <c r="A8" s="4" t="s">
        <v>354</v>
      </c>
      <c r="B8" s="5" t="n">
        <v>15438</v>
      </c>
      <c r="C8" s="7" t="n">
        <v>15126</v>
      </c>
    </row>
    <row r="9" spans="1:4">
      <c r="A9" s="4" t="s">
        <v>355</v>
      </c>
      <c r="B9" s="5" t="n">
        <v>9512</v>
      </c>
      <c r="D9" s="7" t="n">
        <v>9524</v>
      </c>
    </row>
    <row r="10" spans="1:4">
      <c r="A10" s="4" t="s">
        <v>356</v>
      </c>
      <c r="B10" s="7" t="n">
        <v>5926</v>
      </c>
      <c r="D10" s="7" t="n">
        <v>58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2</v>
      </c>
      <c r="C1" s="2" t="s">
        <v>50</v>
      </c>
    </row>
    <row r="2" spans="1:3">
      <c r="A2" s="3" t="s">
        <v>358</v>
      </c>
    </row>
    <row r="3" spans="1:3">
      <c r="A3" s="4" t="s">
        <v>359</v>
      </c>
      <c r="B3" s="7" t="n">
        <v>328964</v>
      </c>
      <c r="C3" s="7" t="n">
        <v>276648</v>
      </c>
    </row>
    <row r="4" spans="1:3">
      <c r="A4" s="4" t="s">
        <v>72</v>
      </c>
      <c r="B4" s="5" t="n">
        <v>78964</v>
      </c>
      <c r="C4" s="5" t="n">
        <v>36648</v>
      </c>
    </row>
    <row r="5" spans="1:3">
      <c r="A5" s="4" t="s">
        <v>360</v>
      </c>
      <c r="B5" s="5" t="n">
        <v>250000</v>
      </c>
      <c r="C5" s="5" t="n">
        <v>240000</v>
      </c>
    </row>
    <row r="6" spans="1:3">
      <c r="A6" s="4" t="s">
        <v>361</v>
      </c>
    </row>
    <row r="7" spans="1:3">
      <c r="A7" s="3" t="s">
        <v>358</v>
      </c>
    </row>
    <row r="8" spans="1:3">
      <c r="A8" s="4" t="s">
        <v>359</v>
      </c>
      <c r="B8" s="7" t="n">
        <v>328000</v>
      </c>
      <c r="C8" s="7" t="n">
        <v>267500</v>
      </c>
    </row>
    <row r="9" spans="1:3">
      <c r="A9" s="4" t="s">
        <v>362</v>
      </c>
      <c r="B9" s="4" t="s">
        <v>363</v>
      </c>
      <c r="C9" s="4" t="s">
        <v>364</v>
      </c>
    </row>
    <row r="10" spans="1:3">
      <c r="A10" s="4" t="s">
        <v>365</v>
      </c>
    </row>
    <row r="11" spans="1:3">
      <c r="A11" s="3" t="s">
        <v>358</v>
      </c>
    </row>
    <row r="12" spans="1:3">
      <c r="A12" s="4" t="s">
        <v>359</v>
      </c>
      <c r="B12" s="7" t="n">
        <v>964</v>
      </c>
      <c r="C12" s="7" t="n">
        <v>9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66</v>
      </c>
      <c r="B1" s="2" t="s">
        <v>367</v>
      </c>
      <c r="C1" s="2" t="s">
        <v>284</v>
      </c>
    </row>
    <row r="2" spans="1:3">
      <c r="A2" s="3" t="s">
        <v>358</v>
      </c>
    </row>
    <row r="3" spans="1:3">
      <c r="A3" s="4" t="s">
        <v>368</v>
      </c>
      <c r="C3" s="7" t="n">
        <v>400000</v>
      </c>
    </row>
    <row r="4" spans="1:3">
      <c r="A4" s="4" t="s">
        <v>369</v>
      </c>
      <c r="C4" s="5" t="n">
        <v>600000</v>
      </c>
    </row>
    <row r="5" spans="1:3">
      <c r="A5" s="4" t="s">
        <v>361</v>
      </c>
    </row>
    <row r="6" spans="1:3">
      <c r="A6" s="3" t="s">
        <v>358</v>
      </c>
    </row>
    <row r="7" spans="1:3">
      <c r="A7" s="4" t="s">
        <v>370</v>
      </c>
      <c r="C7" s="5" t="n">
        <v>328000000</v>
      </c>
    </row>
    <row r="8" spans="1:3">
      <c r="A8" s="4" t="s">
        <v>371</v>
      </c>
      <c r="C8" s="5" t="n">
        <v>400000000</v>
      </c>
    </row>
    <row r="9" spans="1:3">
      <c r="A9" s="4" t="s">
        <v>372</v>
      </c>
      <c r="C9" s="5" t="n">
        <v>250000000</v>
      </c>
    </row>
    <row r="10" spans="1:3">
      <c r="A10" s="4" t="s">
        <v>373</v>
      </c>
      <c r="C10" s="7" t="n">
        <v>78000000</v>
      </c>
    </row>
    <row r="11" spans="1:3">
      <c r="A11" s="4" t="s">
        <v>374</v>
      </c>
      <c r="C11" s="5" t="n">
        <v>4</v>
      </c>
    </row>
    <row r="12" spans="1:3">
      <c r="A12" s="4" t="s">
        <v>375</v>
      </c>
      <c r="C12" s="11" t="n">
        <v>3.5</v>
      </c>
    </row>
    <row r="13" spans="1:3">
      <c r="A13" s="4" t="s">
        <v>376</v>
      </c>
    </row>
    <row r="14" spans="1:3">
      <c r="A14" s="3" t="s">
        <v>358</v>
      </c>
    </row>
    <row r="15" spans="1:3">
      <c r="A15" s="4" t="s">
        <v>371</v>
      </c>
      <c r="B15" s="7" t="n">
        <v>450000000</v>
      </c>
    </row>
    <row r="16" spans="1:3">
      <c r="A16" s="4" t="s">
        <v>377</v>
      </c>
      <c r="B16" s="5" t="n">
        <v>2</v>
      </c>
    </row>
    <row r="17" spans="1:3">
      <c r="A17" s="4" t="s">
        <v>378</v>
      </c>
      <c r="B17"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0</v>
      </c>
      <c r="B1" s="2" t="s">
        <v>1</v>
      </c>
    </row>
    <row r="2" spans="1:3">
      <c r="B2" s="2" t="s">
        <v>22</v>
      </c>
      <c r="C2" s="2" t="s">
        <v>23</v>
      </c>
    </row>
    <row r="3" spans="1:3">
      <c r="A3" s="3" t="s">
        <v>170</v>
      </c>
    </row>
    <row r="4" spans="1:3">
      <c r="A4" s="4" t="s">
        <v>33</v>
      </c>
      <c r="B4" s="7" t="n">
        <v>1462</v>
      </c>
      <c r="C4" s="7" t="n">
        <v>6959</v>
      </c>
    </row>
    <row r="5" spans="1:3">
      <c r="A5" s="4" t="s">
        <v>34</v>
      </c>
      <c r="B5" s="7" t="n">
        <v>-999</v>
      </c>
      <c r="C5" s="7" t="n">
        <v>2178</v>
      </c>
    </row>
    <row r="6" spans="1:3">
      <c r="A6" s="4" t="s">
        <v>381</v>
      </c>
      <c r="B6" s="4" t="s">
        <v>382</v>
      </c>
      <c r="C6" s="4" t="s">
        <v>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2</v>
      </c>
      <c r="C1" s="2" t="s">
        <v>50</v>
      </c>
      <c r="D1" s="2" t="s">
        <v>23</v>
      </c>
      <c r="E1" s="2" t="s">
        <v>385</v>
      </c>
    </row>
    <row r="2" spans="1:5">
      <c r="A2" s="3" t="s">
        <v>386</v>
      </c>
    </row>
    <row r="3" spans="1:5">
      <c r="A3" s="4" t="s">
        <v>387</v>
      </c>
      <c r="B3" s="7" t="n">
        <v>28813</v>
      </c>
      <c r="C3" s="7" t="n">
        <v>23348</v>
      </c>
      <c r="D3" s="7" t="n">
        <v>29128</v>
      </c>
      <c r="E3" s="7" t="n">
        <v>36312</v>
      </c>
    </row>
    <row r="4" spans="1:5">
      <c r="A4" s="4" t="s">
        <v>388</v>
      </c>
    </row>
    <row r="5" spans="1:5">
      <c r="A5" s="3" t="s">
        <v>386</v>
      </c>
    </row>
    <row r="6" spans="1:5">
      <c r="A6" s="4" t="s">
        <v>387</v>
      </c>
      <c r="B6" s="5" t="n">
        <v>28813</v>
      </c>
      <c r="C6" s="5" t="n">
        <v>23348</v>
      </c>
    </row>
    <row r="7" spans="1:5">
      <c r="A7" s="4" t="s">
        <v>389</v>
      </c>
      <c r="B7" s="5" t="n">
        <v>4715</v>
      </c>
      <c r="C7" s="5" t="n">
        <v>3354</v>
      </c>
    </row>
    <row r="8" spans="1:5">
      <c r="A8" s="4" t="s">
        <v>390</v>
      </c>
      <c r="B8" s="5" t="n">
        <v>328000</v>
      </c>
      <c r="C8" s="5" t="n">
        <v>267500</v>
      </c>
    </row>
    <row r="9" spans="1:5">
      <c r="A9" s="4" t="s">
        <v>391</v>
      </c>
      <c r="B9" s="5" t="n">
        <v>8649</v>
      </c>
      <c r="C9" s="5" t="n">
        <v>8885</v>
      </c>
    </row>
    <row r="10" spans="1:5">
      <c r="A10" s="4" t="s">
        <v>392</v>
      </c>
    </row>
    <row r="11" spans="1:5">
      <c r="A11" s="3" t="s">
        <v>386</v>
      </c>
    </row>
    <row r="12" spans="1:5">
      <c r="A12" s="4" t="s">
        <v>387</v>
      </c>
      <c r="B12" s="5" t="n">
        <v>28813</v>
      </c>
      <c r="C12" s="5" t="n">
        <v>23348</v>
      </c>
    </row>
    <row r="13" spans="1:5">
      <c r="A13" s="4" t="s">
        <v>389</v>
      </c>
      <c r="B13" s="5" t="n">
        <v>0</v>
      </c>
      <c r="C13" s="5" t="n">
        <v>0</v>
      </c>
    </row>
    <row r="14" spans="1:5">
      <c r="A14" s="4" t="s">
        <v>390</v>
      </c>
      <c r="B14" s="5" t="n">
        <v>0</v>
      </c>
      <c r="C14" s="5" t="n">
        <v>0</v>
      </c>
    </row>
    <row r="15" spans="1:5">
      <c r="A15" s="4" t="s">
        <v>391</v>
      </c>
      <c r="B15" s="5" t="n">
        <v>0</v>
      </c>
      <c r="C15" s="5" t="n">
        <v>0</v>
      </c>
    </row>
    <row r="16" spans="1:5">
      <c r="A16" s="4" t="s">
        <v>393</v>
      </c>
    </row>
    <row r="17" spans="1:5">
      <c r="A17" s="3" t="s">
        <v>386</v>
      </c>
    </row>
    <row r="18" spans="1:5">
      <c r="A18" s="4" t="s">
        <v>387</v>
      </c>
      <c r="B18" s="5" t="n">
        <v>0</v>
      </c>
      <c r="C18" s="5" t="n">
        <v>0</v>
      </c>
    </row>
    <row r="19" spans="1:5">
      <c r="A19" s="4" t="s">
        <v>389</v>
      </c>
      <c r="B19" s="5" t="n">
        <v>4715</v>
      </c>
      <c r="C19" s="5" t="n">
        <v>3354</v>
      </c>
    </row>
    <row r="20" spans="1:5">
      <c r="A20" s="4" t="s">
        <v>390</v>
      </c>
      <c r="B20" s="5" t="n">
        <v>328000</v>
      </c>
      <c r="C20" s="5" t="n">
        <v>267500</v>
      </c>
    </row>
    <row r="21" spans="1:5">
      <c r="A21" s="4" t="s">
        <v>391</v>
      </c>
      <c r="B21" s="5" t="n">
        <v>8649</v>
      </c>
      <c r="C21" s="5" t="n">
        <v>8885</v>
      </c>
    </row>
    <row r="22" spans="1:5">
      <c r="A22" s="4" t="s">
        <v>394</v>
      </c>
    </row>
    <row r="23" spans="1:5">
      <c r="A23" s="3" t="s">
        <v>386</v>
      </c>
    </row>
    <row r="24" spans="1:5">
      <c r="A24" s="4" t="s">
        <v>387</v>
      </c>
      <c r="B24" s="5" t="n">
        <v>0</v>
      </c>
      <c r="C24" s="5" t="n">
        <v>0</v>
      </c>
    </row>
    <row r="25" spans="1:5">
      <c r="A25" s="4" t="s">
        <v>389</v>
      </c>
      <c r="B25" s="5" t="n">
        <v>0</v>
      </c>
      <c r="C25" s="5" t="n">
        <v>0</v>
      </c>
    </row>
    <row r="26" spans="1:5">
      <c r="A26" s="4" t="s">
        <v>390</v>
      </c>
      <c r="B26" s="5" t="n">
        <v>0</v>
      </c>
      <c r="C26" s="5" t="n">
        <v>0</v>
      </c>
    </row>
    <row r="27" spans="1:5">
      <c r="A27" s="4" t="s">
        <v>391</v>
      </c>
      <c r="B27" s="5" t="n">
        <v>0</v>
      </c>
      <c r="C27" s="5" t="n">
        <v>0</v>
      </c>
    </row>
    <row r="28" spans="1:5">
      <c r="A28" s="4" t="s">
        <v>395</v>
      </c>
    </row>
    <row r="29" spans="1:5">
      <c r="A29" s="3" t="s">
        <v>386</v>
      </c>
    </row>
    <row r="30" spans="1:5">
      <c r="A30" s="4" t="s">
        <v>396</v>
      </c>
      <c r="B30" s="5" t="n">
        <v>6582</v>
      </c>
      <c r="C30" s="5" t="n">
        <v>6345</v>
      </c>
    </row>
    <row r="31" spans="1:5">
      <c r="A31" s="4" t="s">
        <v>397</v>
      </c>
    </row>
    <row r="32" spans="1:5">
      <c r="A32" s="3" t="s">
        <v>386</v>
      </c>
    </row>
    <row r="33" spans="1:5">
      <c r="A33" s="4" t="s">
        <v>396</v>
      </c>
      <c r="B33" s="5" t="n">
        <v>0</v>
      </c>
      <c r="C33" s="5" t="n">
        <v>0</v>
      </c>
    </row>
    <row r="34" spans="1:5">
      <c r="A34" s="4" t="s">
        <v>398</v>
      </c>
    </row>
    <row r="35" spans="1:5">
      <c r="A35" s="3" t="s">
        <v>386</v>
      </c>
    </row>
    <row r="36" spans="1:5">
      <c r="A36" s="4" t="s">
        <v>396</v>
      </c>
      <c r="B36" s="5" t="n">
        <v>6582</v>
      </c>
      <c r="C36" s="5" t="n">
        <v>6345</v>
      </c>
    </row>
    <row r="37" spans="1:5">
      <c r="A37" s="4" t="s">
        <v>399</v>
      </c>
    </row>
    <row r="38" spans="1:5">
      <c r="A38" s="3" t="s">
        <v>386</v>
      </c>
    </row>
    <row r="39" spans="1:5">
      <c r="A39" s="4" t="s">
        <v>396</v>
      </c>
      <c r="B39" s="5" t="n">
        <v>0</v>
      </c>
      <c r="C39" s="5" t="n">
        <v>0</v>
      </c>
    </row>
    <row r="40" spans="1:5">
      <c r="A40" s="4" t="s">
        <v>400</v>
      </c>
    </row>
    <row r="41" spans="1:5">
      <c r="A41" s="3" t="s">
        <v>386</v>
      </c>
    </row>
    <row r="42" spans="1:5">
      <c r="A42" s="4" t="s">
        <v>396</v>
      </c>
      <c r="B42" s="5" t="n">
        <v>5757</v>
      </c>
      <c r="C42" s="5" t="n">
        <v>6149</v>
      </c>
    </row>
    <row r="43" spans="1:5">
      <c r="A43" s="4" t="s">
        <v>401</v>
      </c>
    </row>
    <row r="44" spans="1:5">
      <c r="A44" s="3" t="s">
        <v>386</v>
      </c>
    </row>
    <row r="45" spans="1:5">
      <c r="A45" s="4" t="s">
        <v>396</v>
      </c>
      <c r="B45" s="5" t="n">
        <v>0</v>
      </c>
      <c r="C45" s="5" t="n">
        <v>0</v>
      </c>
    </row>
    <row r="46" spans="1:5">
      <c r="A46" s="4" t="s">
        <v>402</v>
      </c>
    </row>
    <row r="47" spans="1:5">
      <c r="A47" s="3" t="s">
        <v>386</v>
      </c>
    </row>
    <row r="48" spans="1:5">
      <c r="A48" s="4" t="s">
        <v>396</v>
      </c>
      <c r="B48" s="5" t="n">
        <v>5757</v>
      </c>
      <c r="C48" s="5" t="n">
        <v>6149</v>
      </c>
    </row>
    <row r="49" spans="1:5">
      <c r="A49" s="4" t="s">
        <v>403</v>
      </c>
    </row>
    <row r="50" spans="1:5">
      <c r="A50" s="3" t="s">
        <v>386</v>
      </c>
    </row>
    <row r="51" spans="1:5">
      <c r="A51" s="4" t="s">
        <v>396</v>
      </c>
      <c r="B51" s="7" t="n">
        <v>0</v>
      </c>
      <c r="C5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2</v>
      </c>
      <c r="C2" s="2" t="s">
        <v>23</v>
      </c>
    </row>
    <row r="3" spans="1:3">
      <c r="A3" s="3" t="s">
        <v>405</v>
      </c>
    </row>
    <row r="4" spans="1:3">
      <c r="A4" s="4" t="s">
        <v>406</v>
      </c>
      <c r="B4" s="7" t="n">
        <v>514068</v>
      </c>
    </row>
    <row r="5" spans="1:3">
      <c r="A5" s="4" t="s">
        <v>407</v>
      </c>
      <c r="B5" s="5" t="n">
        <v>1377</v>
      </c>
      <c r="C5" s="7" t="n">
        <v>598</v>
      </c>
    </row>
    <row r="6" spans="1:3">
      <c r="A6" s="4" t="s">
        <v>408</v>
      </c>
      <c r="B6" s="5" t="n">
        <v>-341</v>
      </c>
      <c r="C6" s="5" t="n">
        <v>-92</v>
      </c>
    </row>
    <row r="7" spans="1:3">
      <c r="A7" s="4" t="s">
        <v>409</v>
      </c>
      <c r="B7" s="5" t="n">
        <v>-87</v>
      </c>
      <c r="C7" s="5" t="n">
        <v>121</v>
      </c>
    </row>
    <row r="8" spans="1:3">
      <c r="A8" s="4" t="s">
        <v>410</v>
      </c>
      <c r="B8" s="5" t="n">
        <v>513740</v>
      </c>
    </row>
    <row r="9" spans="1:3">
      <c r="A9" s="4" t="s">
        <v>100</v>
      </c>
    </row>
    <row r="10" spans="1:3">
      <c r="A10" s="3" t="s">
        <v>405</v>
      </c>
    </row>
    <row r="11" spans="1:3">
      <c r="A11" s="4" t="s">
        <v>406</v>
      </c>
      <c r="B11" s="5" t="n">
        <v>-3611</v>
      </c>
      <c r="C11" s="5" t="n">
        <v>-5000</v>
      </c>
    </row>
    <row r="12" spans="1:3">
      <c r="A12" s="4" t="s">
        <v>410</v>
      </c>
      <c r="B12" s="5" t="n">
        <v>-2662</v>
      </c>
      <c r="C12" s="5" t="n">
        <v>-4373</v>
      </c>
    </row>
    <row r="13" spans="1:3">
      <c r="A13" s="4" t="s">
        <v>411</v>
      </c>
    </row>
    <row r="14" spans="1:3">
      <c r="A14" s="3" t="s">
        <v>405</v>
      </c>
    </row>
    <row r="15" spans="1:3">
      <c r="A15" s="4" t="s">
        <v>406</v>
      </c>
      <c r="B15" s="5" t="n">
        <v>31</v>
      </c>
      <c r="C15" s="5" t="n">
        <v>-1188</v>
      </c>
    </row>
    <row r="16" spans="1:3">
      <c r="A16" s="4" t="s">
        <v>407</v>
      </c>
      <c r="B16" s="5" t="n">
        <v>1</v>
      </c>
      <c r="C16" s="5" t="n">
        <v>345</v>
      </c>
    </row>
    <row r="17" spans="1:3">
      <c r="A17" s="4" t="s">
        <v>408</v>
      </c>
      <c r="B17" s="5" t="n">
        <v>0</v>
      </c>
      <c r="C17" s="5" t="n">
        <v>0</v>
      </c>
    </row>
    <row r="18" spans="1:3">
      <c r="A18" s="4" t="s">
        <v>409</v>
      </c>
      <c r="B18" s="5" t="n">
        <v>0</v>
      </c>
      <c r="C18" s="5" t="n">
        <v>0</v>
      </c>
    </row>
    <row r="19" spans="1:3">
      <c r="A19" s="4" t="s">
        <v>410</v>
      </c>
      <c r="B19" s="5" t="n">
        <v>32</v>
      </c>
      <c r="C19" s="5" t="n">
        <v>-843</v>
      </c>
    </row>
    <row r="20" spans="1:3">
      <c r="A20" s="4" t="s">
        <v>412</v>
      </c>
    </row>
    <row r="21" spans="1:3">
      <c r="A21" s="3" t="s">
        <v>405</v>
      </c>
    </row>
    <row r="22" spans="1:3">
      <c r="A22" s="4" t="s">
        <v>406</v>
      </c>
      <c r="B22" s="5" t="n">
        <v>-132</v>
      </c>
      <c r="C22" s="5" t="n">
        <v>-105</v>
      </c>
    </row>
    <row r="23" spans="1:3">
      <c r="A23" s="4" t="s">
        <v>407</v>
      </c>
      <c r="B23" s="5" t="n">
        <v>-100</v>
      </c>
      <c r="C23" s="5" t="n">
        <v>27</v>
      </c>
    </row>
    <row r="24" spans="1:3">
      <c r="A24" s="4" t="s">
        <v>408</v>
      </c>
      <c r="B24" s="5" t="n">
        <v>21</v>
      </c>
      <c r="C24" s="5" t="n">
        <v>-9</v>
      </c>
    </row>
    <row r="25" spans="1:3">
      <c r="A25" s="4" t="s">
        <v>409</v>
      </c>
      <c r="B25" s="5" t="n">
        <v>0</v>
      </c>
      <c r="C25" s="5" t="n">
        <v>0</v>
      </c>
    </row>
    <row r="26" spans="1:3">
      <c r="A26" s="4" t="s">
        <v>410</v>
      </c>
      <c r="B26" s="5" t="n">
        <v>-211</v>
      </c>
      <c r="C26" s="5" t="n">
        <v>-87</v>
      </c>
    </row>
    <row r="27" spans="1:3">
      <c r="A27" s="4" t="s">
        <v>413</v>
      </c>
    </row>
    <row r="28" spans="1:3">
      <c r="A28" s="3" t="s">
        <v>405</v>
      </c>
    </row>
    <row r="29" spans="1:3">
      <c r="A29" s="4" t="s">
        <v>406</v>
      </c>
      <c r="B29" s="5" t="n">
        <v>-5630</v>
      </c>
      <c r="C29" s="5" t="n">
        <v>-5167</v>
      </c>
    </row>
    <row r="30" spans="1:3">
      <c r="A30" s="4" t="s">
        <v>407</v>
      </c>
      <c r="B30" s="5" t="n">
        <v>0</v>
      </c>
      <c r="C30" s="5" t="n">
        <v>0</v>
      </c>
    </row>
    <row r="31" spans="1:3">
      <c r="A31" s="4" t="s">
        <v>408</v>
      </c>
      <c r="B31" s="5" t="n">
        <v>0</v>
      </c>
      <c r="C31" s="5" t="n">
        <v>0</v>
      </c>
    </row>
    <row r="32" spans="1:3">
      <c r="A32" s="4" t="s">
        <v>409</v>
      </c>
      <c r="B32" s="5" t="n">
        <v>0</v>
      </c>
      <c r="C32" s="5" t="n">
        <v>0</v>
      </c>
    </row>
    <row r="33" spans="1:3">
      <c r="A33" s="4" t="s">
        <v>410</v>
      </c>
      <c r="B33" s="5" t="n">
        <v>-5630</v>
      </c>
      <c r="C33" s="5" t="n">
        <v>-5167</v>
      </c>
    </row>
    <row r="34" spans="1:3">
      <c r="A34" s="4" t="s">
        <v>414</v>
      </c>
    </row>
    <row r="35" spans="1:3">
      <c r="A35" s="3" t="s">
        <v>405</v>
      </c>
    </row>
    <row r="36" spans="1:3">
      <c r="A36" s="4" t="s">
        <v>406</v>
      </c>
      <c r="B36" s="5" t="n">
        <v>2120</v>
      </c>
      <c r="C36" s="5" t="n">
        <v>1460</v>
      </c>
    </row>
    <row r="37" spans="1:3">
      <c r="A37" s="4" t="s">
        <v>407</v>
      </c>
      <c r="B37" s="5" t="n">
        <v>1476</v>
      </c>
      <c r="C37" s="5" t="n">
        <v>226</v>
      </c>
    </row>
    <row r="38" spans="1:3">
      <c r="A38" s="4" t="s">
        <v>408</v>
      </c>
      <c r="B38" s="5" t="n">
        <v>-362</v>
      </c>
      <c r="C38" s="5" t="n">
        <v>-83</v>
      </c>
    </row>
    <row r="39" spans="1:3">
      <c r="A39" s="4" t="s">
        <v>409</v>
      </c>
      <c r="B39" s="5" t="n">
        <v>-87</v>
      </c>
      <c r="C39" s="5" t="n">
        <v>121</v>
      </c>
    </row>
    <row r="40" spans="1:3">
      <c r="A40" s="4" t="s">
        <v>410</v>
      </c>
      <c r="B40" s="7" t="n">
        <v>3147</v>
      </c>
      <c r="C40" s="7" t="n">
        <v>1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2</v>
      </c>
      <c r="C1" s="2" t="s">
        <v>50</v>
      </c>
      <c r="D1" s="2" t="s">
        <v>416</v>
      </c>
    </row>
    <row r="2" spans="1:4">
      <c r="A2" s="3" t="s">
        <v>417</v>
      </c>
    </row>
    <row r="3" spans="1:4">
      <c r="A3" s="4" t="s">
        <v>82</v>
      </c>
      <c r="B3" s="7" t="n">
        <v>-2662</v>
      </c>
      <c r="C3" s="7" t="n">
        <v>-3611</v>
      </c>
    </row>
    <row r="4" spans="1:4">
      <c r="A4" s="4" t="s">
        <v>97</v>
      </c>
    </row>
    <row r="5" spans="1:4">
      <c r="A5" s="3" t="s">
        <v>417</v>
      </c>
    </row>
    <row r="6" spans="1:4">
      <c r="A6" s="4" t="s">
        <v>418</v>
      </c>
      <c r="B6" s="5" t="n">
        <v>72000</v>
      </c>
    </row>
    <row r="7" spans="1:4">
      <c r="A7" s="4" t="s">
        <v>419</v>
      </c>
    </row>
    <row r="8" spans="1:4">
      <c r="A8" s="3" t="s">
        <v>417</v>
      </c>
    </row>
    <row r="9" spans="1:4">
      <c r="A9" s="4" t="s">
        <v>420</v>
      </c>
      <c r="D9" s="7" t="n">
        <v>150000</v>
      </c>
    </row>
    <row r="10" spans="1:4">
      <c r="A10" s="4" t="s">
        <v>421</v>
      </c>
      <c r="D10" s="4" t="s">
        <v>422</v>
      </c>
    </row>
    <row r="11" spans="1:4">
      <c r="A11" s="4" t="s">
        <v>423</v>
      </c>
      <c r="B11" s="5" t="n">
        <v>4700</v>
      </c>
    </row>
    <row r="12" spans="1:4">
      <c r="A12" s="4" t="s">
        <v>82</v>
      </c>
      <c r="B12" s="7" t="n">
        <v>3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2</v>
      </c>
      <c r="C2" s="2" t="s">
        <v>23</v>
      </c>
    </row>
    <row r="3" spans="1:3">
      <c r="A3" s="3" t="s">
        <v>425</v>
      </c>
    </row>
    <row r="4" spans="1:3">
      <c r="A4" s="4" t="s">
        <v>426</v>
      </c>
      <c r="B4" s="7" t="n">
        <v>-2337</v>
      </c>
      <c r="C4" s="7" t="n">
        <v>-1046</v>
      </c>
    </row>
    <row r="5" spans="1:3">
      <c r="A5" s="4" t="s">
        <v>408</v>
      </c>
      <c r="B5" s="5" t="n">
        <v>999</v>
      </c>
      <c r="C5" s="5" t="n">
        <v>-2178</v>
      </c>
    </row>
    <row r="6" spans="1:3">
      <c r="A6" s="4" t="s">
        <v>37</v>
      </c>
      <c r="B6" s="5" t="n">
        <v>2510</v>
      </c>
      <c r="C6" s="5" t="n">
        <v>4837</v>
      </c>
    </row>
    <row r="7" spans="1:3">
      <c r="A7" s="4" t="s">
        <v>427</v>
      </c>
    </row>
    <row r="8" spans="1:3">
      <c r="A8" s="3" t="s">
        <v>425</v>
      </c>
    </row>
    <row r="9" spans="1:3">
      <c r="A9" s="4" t="s">
        <v>426</v>
      </c>
      <c r="B9" s="5" t="n">
        <v>115</v>
      </c>
      <c r="C9" s="5" t="n">
        <v>-192</v>
      </c>
    </row>
    <row r="10" spans="1:3">
      <c r="A10" s="4" t="s">
        <v>408</v>
      </c>
      <c r="B10" s="5" t="n">
        <v>-28</v>
      </c>
      <c r="C10" s="5" t="n">
        <v>71</v>
      </c>
    </row>
    <row r="11" spans="1:3">
      <c r="A11" s="4" t="s">
        <v>37</v>
      </c>
      <c r="B11" s="7" t="n">
        <v>87</v>
      </c>
      <c r="C11" s="7" t="n">
        <v>-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2</v>
      </c>
      <c r="C2" s="2" t="s">
        <v>23</v>
      </c>
    </row>
    <row r="3" spans="1:3">
      <c r="A3" s="3" t="s">
        <v>429</v>
      </c>
    </row>
    <row r="4" spans="1:3">
      <c r="A4" s="4" t="s">
        <v>430</v>
      </c>
      <c r="B4" s="7" t="n">
        <v>-7345</v>
      </c>
      <c r="C4" s="7" t="n">
        <v>-11266</v>
      </c>
    </row>
    <row r="5" spans="1:3">
      <c r="A5" s="4" t="s">
        <v>97</v>
      </c>
    </row>
    <row r="6" spans="1:3">
      <c r="A6" s="3" t="s">
        <v>429</v>
      </c>
    </row>
    <row r="7" spans="1:3">
      <c r="A7" s="4" t="s">
        <v>431</v>
      </c>
      <c r="B7" s="5" t="n">
        <v>152822</v>
      </c>
      <c r="C7" s="5" t="n">
        <v>234375</v>
      </c>
    </row>
    <row r="8" spans="1:3">
      <c r="A8" s="4" t="s">
        <v>432</v>
      </c>
      <c r="B8" s="7" t="n">
        <v>-5964</v>
      </c>
      <c r="C8" s="7" t="n">
        <v>-11675</v>
      </c>
    </row>
    <row r="9" spans="1:3">
      <c r="A9" s="4" t="s">
        <v>433</v>
      </c>
      <c r="B9" s="5" t="n">
        <v>0</v>
      </c>
      <c r="C9" s="5" t="n">
        <v>409</v>
      </c>
    </row>
    <row r="10" spans="1:3">
      <c r="A10" s="4" t="s">
        <v>434</v>
      </c>
      <c r="B10" s="5" t="n">
        <v>-1381</v>
      </c>
      <c r="C10" s="5" t="n">
        <v>0</v>
      </c>
    </row>
    <row r="11" spans="1:3">
      <c r="A11" s="4" t="s">
        <v>430</v>
      </c>
      <c r="B11" s="7" t="n">
        <v>-7345</v>
      </c>
      <c r="C11" s="7" t="n">
        <v>-11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3</v>
      </c>
      <c r="B1" s="2" t="s">
        <v>1</v>
      </c>
    </row>
    <row r="2" spans="1:3">
      <c r="B2" s="2" t="s">
        <v>22</v>
      </c>
      <c r="C2" s="2" t="s">
        <v>23</v>
      </c>
    </row>
    <row r="3" spans="1:3">
      <c r="A3" s="3" t="s">
        <v>114</v>
      </c>
    </row>
    <row r="4" spans="1:3">
      <c r="A4" s="4" t="s">
        <v>115</v>
      </c>
      <c r="B4" s="9" t="n">
        <v>0.285</v>
      </c>
      <c r="C4" s="9" t="n">
        <v>0.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2</v>
      </c>
      <c r="C2" s="2" t="s">
        <v>23</v>
      </c>
    </row>
    <row r="3" spans="1:3">
      <c r="A3" s="3" t="s">
        <v>176</v>
      </c>
    </row>
    <row r="4" spans="1:3">
      <c r="A4" s="4" t="s">
        <v>436</v>
      </c>
      <c r="B4" s="9" t="n">
        <v>0.285</v>
      </c>
      <c r="C4" s="9" t="n">
        <v>0.2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2</v>
      </c>
      <c r="C2" s="2" t="s">
        <v>23</v>
      </c>
    </row>
    <row r="3" spans="1:3">
      <c r="A3" s="3" t="s">
        <v>438</v>
      </c>
    </row>
    <row r="4" spans="1:3">
      <c r="A4" s="4" t="s">
        <v>439</v>
      </c>
      <c r="B4" s="7" t="n">
        <v>2510</v>
      </c>
      <c r="C4" s="7" t="n">
        <v>4837</v>
      </c>
    </row>
    <row r="5" spans="1:3">
      <c r="A5" s="3" t="s">
        <v>440</v>
      </c>
    </row>
    <row r="6" spans="1:3">
      <c r="A6" s="4" t="s">
        <v>441</v>
      </c>
      <c r="B6" s="5" t="n">
        <v>43359971</v>
      </c>
      <c r="C6" s="5" t="n">
        <v>44050040</v>
      </c>
    </row>
    <row r="7" spans="1:3">
      <c r="A7" s="4" t="s">
        <v>442</v>
      </c>
      <c r="B7" s="5" t="n">
        <v>774000</v>
      </c>
      <c r="C7" s="5" t="n">
        <v>1403000</v>
      </c>
    </row>
    <row r="8" spans="1:3">
      <c r="A8" s="4" t="s">
        <v>443</v>
      </c>
      <c r="B8" s="5" t="n">
        <v>44134142</v>
      </c>
      <c r="C8" s="5" t="n">
        <v>45452664</v>
      </c>
    </row>
    <row r="9" spans="1:3">
      <c r="A9" s="4" t="s">
        <v>444</v>
      </c>
      <c r="B9" s="8" t="n">
        <v>0.06</v>
      </c>
      <c r="C9" s="8" t="n">
        <v>0.11</v>
      </c>
    </row>
    <row r="10" spans="1:3">
      <c r="A10" s="4" t="s">
        <v>445</v>
      </c>
      <c r="B10" s="8" t="n">
        <v>0.06</v>
      </c>
      <c r="C10" s="8" t="n">
        <v>0.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2</v>
      </c>
      <c r="C2" s="2" t="s">
        <v>23</v>
      </c>
    </row>
    <row r="3" spans="1:3">
      <c r="A3" s="4" t="s">
        <v>447</v>
      </c>
    </row>
    <row r="4" spans="1:3">
      <c r="A4" s="3" t="s">
        <v>448</v>
      </c>
    </row>
    <row r="5" spans="1:3">
      <c r="A5" s="4" t="s">
        <v>449</v>
      </c>
      <c r="B5" s="5" t="n">
        <v>1226</v>
      </c>
      <c r="C5" s="5" t="n">
        <v>6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50</v>
      </c>
      <c r="B1" s="2" t="s">
        <v>1</v>
      </c>
    </row>
    <row r="2" spans="1:3">
      <c r="B2" s="2" t="s">
        <v>22</v>
      </c>
      <c r="C2" s="2" t="s">
        <v>23</v>
      </c>
    </row>
    <row r="3" spans="1:3">
      <c r="A3" s="3" t="s">
        <v>451</v>
      </c>
    </row>
    <row r="4" spans="1:3">
      <c r="A4" s="4" t="s">
        <v>452</v>
      </c>
      <c r="B4" s="7" t="n">
        <v>3712</v>
      </c>
      <c r="C4" s="7" t="n">
        <v>4671</v>
      </c>
    </row>
    <row r="5" spans="1:3">
      <c r="A5" s="4" t="s">
        <v>453</v>
      </c>
    </row>
    <row r="6" spans="1:3">
      <c r="A6" s="3" t="s">
        <v>451</v>
      </c>
    </row>
    <row r="7" spans="1:3">
      <c r="A7" s="4" t="s">
        <v>454</v>
      </c>
      <c r="B7" s="5" t="n">
        <v>6611</v>
      </c>
      <c r="C7" s="7" t="n">
        <v>7206</v>
      </c>
    </row>
    <row r="8" spans="1:3">
      <c r="A8" s="4" t="s">
        <v>455</v>
      </c>
      <c r="B8" s="7" t="n">
        <v>5543</v>
      </c>
    </row>
    <row r="9" spans="1:3">
      <c r="A9" s="4" t="s">
        <v>456</v>
      </c>
      <c r="B9" s="4" t="s">
        <v>457</v>
      </c>
    </row>
    <row r="10" spans="1:3">
      <c r="A10" s="4" t="s">
        <v>458</v>
      </c>
    </row>
    <row r="11" spans="1:3">
      <c r="A11" s="3" t="s">
        <v>451</v>
      </c>
    </row>
    <row r="12" spans="1:3">
      <c r="A12" s="4" t="s">
        <v>455</v>
      </c>
      <c r="B12" s="7" t="n">
        <v>238</v>
      </c>
    </row>
    <row r="13" spans="1:3">
      <c r="A13" s="4" t="s">
        <v>456</v>
      </c>
      <c r="B13" s="4" t="s">
        <v>4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0</v>
      </c>
      <c r="B1" s="2" t="s">
        <v>1</v>
      </c>
    </row>
    <row r="2" spans="1:3">
      <c r="B2" s="2" t="s">
        <v>22</v>
      </c>
      <c r="C2" s="2" t="s">
        <v>23</v>
      </c>
    </row>
    <row r="3" spans="1:3">
      <c r="A3" s="3" t="s">
        <v>185</v>
      </c>
    </row>
    <row r="4" spans="1:3">
      <c r="A4" s="4" t="s">
        <v>461</v>
      </c>
      <c r="B4" s="7" t="n">
        <v>213</v>
      </c>
      <c r="C4" s="7" t="n">
        <v>185</v>
      </c>
    </row>
    <row r="5" spans="1:3">
      <c r="A5" s="4" t="s">
        <v>462</v>
      </c>
      <c r="B5" s="5" t="n">
        <v>197</v>
      </c>
      <c r="C5" s="5" t="n">
        <v>206</v>
      </c>
    </row>
    <row r="6" spans="1:3">
      <c r="A6" s="4" t="s">
        <v>463</v>
      </c>
      <c r="B6" s="5" t="n">
        <v>37</v>
      </c>
      <c r="C6" s="5" t="n">
        <v>7</v>
      </c>
    </row>
    <row r="7" spans="1:3">
      <c r="A7" s="4" t="s">
        <v>464</v>
      </c>
      <c r="B7" s="7" t="n">
        <v>447</v>
      </c>
      <c r="C7" s="7" t="n">
        <v>3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65</v>
      </c>
      <c r="B1" s="2" t="s">
        <v>284</v>
      </c>
    </row>
    <row r="2" spans="1:2">
      <c r="A2" s="4" t="s">
        <v>466</v>
      </c>
    </row>
    <row r="3" spans="1:2">
      <c r="A3" s="3" t="s">
        <v>467</v>
      </c>
    </row>
    <row r="4" spans="1:2">
      <c r="A4" s="4" t="s">
        <v>468</v>
      </c>
      <c r="B4" s="7" t="n">
        <v>18</v>
      </c>
    </row>
    <row r="5" spans="1:2">
      <c r="A5" s="4" t="s">
        <v>469</v>
      </c>
    </row>
    <row r="6" spans="1:2">
      <c r="A6" s="3" t="s">
        <v>467</v>
      </c>
    </row>
    <row r="7" spans="1:2">
      <c r="A7" s="4" t="s">
        <v>468</v>
      </c>
      <c r="B7"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470</v>
      </c>
      <c r="B1" s="2" t="s">
        <v>1</v>
      </c>
    </row>
    <row r="2" spans="1:4">
      <c r="B2" s="2" t="s">
        <v>471</v>
      </c>
      <c r="C2" s="2" t="s">
        <v>472</v>
      </c>
      <c r="D2" s="2" t="s">
        <v>473</v>
      </c>
    </row>
    <row r="3" spans="1:4">
      <c r="A3" s="3" t="s">
        <v>194</v>
      </c>
    </row>
    <row r="4" spans="1:4">
      <c r="A4" s="4" t="s">
        <v>474</v>
      </c>
      <c r="B4" s="5" t="n">
        <v>2</v>
      </c>
    </row>
    <row r="5" spans="1:4">
      <c r="A5" s="3" t="s">
        <v>475</v>
      </c>
    </row>
    <row r="6" spans="1:4">
      <c r="A6" s="4" t="s">
        <v>25</v>
      </c>
      <c r="B6" s="7" t="n">
        <v>505069</v>
      </c>
      <c r="C6" s="7" t="n">
        <v>477667</v>
      </c>
    </row>
    <row r="7" spans="1:4">
      <c r="A7" s="4" t="s">
        <v>33</v>
      </c>
      <c r="B7" s="5" t="n">
        <v>1462</v>
      </c>
      <c r="C7" s="5" t="n">
        <v>6959</v>
      </c>
    </row>
    <row r="8" spans="1:4">
      <c r="A8" s="4" t="s">
        <v>119</v>
      </c>
      <c r="B8" s="5" t="n">
        <v>18445</v>
      </c>
      <c r="C8" s="5" t="n">
        <v>18839</v>
      </c>
    </row>
    <row r="9" spans="1:4">
      <c r="A9" s="4" t="s">
        <v>476</v>
      </c>
      <c r="B9" s="5" t="n">
        <v>16331</v>
      </c>
      <c r="C9" s="5" t="n">
        <v>32776</v>
      </c>
    </row>
    <row r="10" spans="1:4">
      <c r="A10" s="4" t="s">
        <v>477</v>
      </c>
      <c r="B10" s="5" t="n">
        <v>1345139</v>
      </c>
      <c r="D10" s="7" t="n">
        <v>1391550</v>
      </c>
    </row>
    <row r="11" spans="1:4">
      <c r="A11" s="4" t="s">
        <v>478</v>
      </c>
    </row>
    <row r="12" spans="1:4">
      <c r="A12" s="3" t="s">
        <v>475</v>
      </c>
    </row>
    <row r="13" spans="1:4">
      <c r="A13" s="4" t="s">
        <v>25</v>
      </c>
      <c r="B13" s="5" t="n">
        <v>380915</v>
      </c>
      <c r="C13" s="5" t="n">
        <v>359981</v>
      </c>
    </row>
    <row r="14" spans="1:4">
      <c r="A14" s="4" t="s">
        <v>33</v>
      </c>
      <c r="B14" s="5" t="n">
        <v>-387</v>
      </c>
      <c r="C14" s="5" t="n">
        <v>6444</v>
      </c>
    </row>
    <row r="15" spans="1:4">
      <c r="A15" s="4" t="s">
        <v>119</v>
      </c>
      <c r="B15" s="5" t="n">
        <v>10986</v>
      </c>
      <c r="C15" s="5" t="n">
        <v>12885</v>
      </c>
    </row>
    <row r="16" spans="1:4">
      <c r="A16" s="4" t="s">
        <v>476</v>
      </c>
      <c r="B16" s="5" t="n">
        <v>11577</v>
      </c>
      <c r="C16" s="5" t="n">
        <v>21020</v>
      </c>
    </row>
    <row r="17" spans="1:4">
      <c r="A17" s="4" t="s">
        <v>477</v>
      </c>
      <c r="B17" s="5" t="n">
        <v>787106</v>
      </c>
      <c r="D17" s="5" t="n">
        <v>821767</v>
      </c>
    </row>
    <row r="18" spans="1:4">
      <c r="A18" s="4" t="s">
        <v>479</v>
      </c>
    </row>
    <row r="19" spans="1:4">
      <c r="A19" s="3" t="s">
        <v>475</v>
      </c>
    </row>
    <row r="20" spans="1:4">
      <c r="A20" s="4" t="s">
        <v>25</v>
      </c>
      <c r="B20" s="5" t="n">
        <v>124154</v>
      </c>
      <c r="C20" s="5" t="n">
        <v>117686</v>
      </c>
    </row>
    <row r="21" spans="1:4">
      <c r="A21" s="4" t="s">
        <v>33</v>
      </c>
      <c r="B21" s="5" t="n">
        <v>17114</v>
      </c>
      <c r="C21" s="5" t="n">
        <v>11811</v>
      </c>
    </row>
    <row r="22" spans="1:4">
      <c r="A22" s="4" t="s">
        <v>119</v>
      </c>
      <c r="B22" s="5" t="n">
        <v>1962</v>
      </c>
      <c r="C22" s="5" t="n">
        <v>3488</v>
      </c>
    </row>
    <row r="23" spans="1:4">
      <c r="A23" s="4" t="s">
        <v>476</v>
      </c>
      <c r="B23" s="5" t="n">
        <v>2938</v>
      </c>
      <c r="C23" s="5" t="n">
        <v>2078</v>
      </c>
    </row>
    <row r="24" spans="1:4">
      <c r="A24" s="4" t="s">
        <v>477</v>
      </c>
      <c r="B24" s="5" t="n">
        <v>344653</v>
      </c>
      <c r="D24" s="5" t="n">
        <v>347189</v>
      </c>
    </row>
    <row r="25" spans="1:4">
      <c r="A25" s="4" t="s">
        <v>480</v>
      </c>
    </row>
    <row r="26" spans="1:4">
      <c r="A26" s="3" t="s">
        <v>475</v>
      </c>
    </row>
    <row r="27" spans="1:4">
      <c r="A27" s="4" t="s">
        <v>33</v>
      </c>
      <c r="B27" s="5" t="n">
        <v>-15265</v>
      </c>
      <c r="C27" s="5" t="n">
        <v>-11296</v>
      </c>
    </row>
    <row r="28" spans="1:4">
      <c r="A28" s="4" t="s">
        <v>119</v>
      </c>
      <c r="B28" s="5" t="n">
        <v>5497</v>
      </c>
      <c r="C28" s="5" t="n">
        <v>2466</v>
      </c>
    </row>
    <row r="29" spans="1:4">
      <c r="A29" s="4" t="s">
        <v>476</v>
      </c>
      <c r="B29" s="5" t="n">
        <v>1816</v>
      </c>
      <c r="C29" s="7" t="n">
        <v>9678</v>
      </c>
    </row>
    <row r="30" spans="1:4">
      <c r="A30" s="4" t="s">
        <v>477</v>
      </c>
      <c r="B30" s="7" t="n">
        <v>213380</v>
      </c>
      <c r="D30" s="7" t="n">
        <v>2225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0"/>
    <col customWidth="1" max="3" min="3" width="21"/>
  </cols>
  <sheetData>
    <row r="1" spans="1:3">
      <c r="A1" s="1" t="s">
        <v>481</v>
      </c>
      <c r="B1" s="2" t="s">
        <v>367</v>
      </c>
      <c r="C1" s="2" t="s">
        <v>284</v>
      </c>
    </row>
    <row r="2" spans="1:3">
      <c r="A2" s="3" t="s">
        <v>482</v>
      </c>
    </row>
    <row r="3" spans="1:3">
      <c r="A3" s="4" t="s">
        <v>371</v>
      </c>
      <c r="C3" s="7" t="n">
        <v>400000000</v>
      </c>
    </row>
    <row r="4" spans="1:3">
      <c r="A4" s="4" t="s">
        <v>483</v>
      </c>
    </row>
    <row r="5" spans="1:3">
      <c r="A5" s="3" t="s">
        <v>482</v>
      </c>
    </row>
    <row r="6" spans="1:3">
      <c r="A6" s="4" t="s">
        <v>377</v>
      </c>
      <c r="B6" s="5" t="n">
        <v>2</v>
      </c>
    </row>
    <row r="7" spans="1:3">
      <c r="A7" s="4" t="s">
        <v>378</v>
      </c>
      <c r="B7" s="4" t="s">
        <v>379</v>
      </c>
    </row>
    <row r="8" spans="1:3">
      <c r="A8" s="4" t="s">
        <v>371</v>
      </c>
      <c r="B8" s="7" t="n">
        <v>4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2</v>
      </c>
      <c r="C2" s="2" t="s">
        <v>23</v>
      </c>
    </row>
    <row r="3" spans="1:3">
      <c r="A3" s="3" t="s">
        <v>117</v>
      </c>
    </row>
    <row r="4" spans="1:3">
      <c r="A4" s="4" t="s">
        <v>35</v>
      </c>
      <c r="B4" s="7" t="n">
        <v>2461</v>
      </c>
      <c r="C4" s="7" t="n">
        <v>4781</v>
      </c>
    </row>
    <row r="5" spans="1:3">
      <c r="A5" s="3" t="s">
        <v>118</v>
      </c>
    </row>
    <row r="6" spans="1:3">
      <c r="A6" s="4" t="s">
        <v>119</v>
      </c>
      <c r="B6" s="5" t="n">
        <v>18445</v>
      </c>
      <c r="C6" s="5" t="n">
        <v>18839</v>
      </c>
    </row>
    <row r="7" spans="1:3">
      <c r="A7" s="4" t="s">
        <v>120</v>
      </c>
      <c r="B7" s="5" t="n">
        <v>447</v>
      </c>
      <c r="C7" s="5" t="n">
        <v>398</v>
      </c>
    </row>
    <row r="8" spans="1:3">
      <c r="A8" s="4" t="s">
        <v>121</v>
      </c>
      <c r="B8" s="5" t="n">
        <v>3712</v>
      </c>
      <c r="C8" s="5" t="n">
        <v>4671</v>
      </c>
    </row>
    <row r="9" spans="1:3">
      <c r="A9" s="4" t="s">
        <v>122</v>
      </c>
      <c r="B9" s="5" t="n">
        <v>-1196</v>
      </c>
      <c r="C9" s="5" t="n">
        <v>646</v>
      </c>
    </row>
    <row r="10" spans="1:3">
      <c r="A10" s="4" t="s">
        <v>123</v>
      </c>
      <c r="B10" s="5" t="n">
        <v>808</v>
      </c>
      <c r="C10" s="5" t="n">
        <v>784</v>
      </c>
    </row>
    <row r="11" spans="1:3">
      <c r="A11" s="4" t="s">
        <v>124</v>
      </c>
      <c r="B11" s="5" t="n">
        <v>-43</v>
      </c>
      <c r="C11" s="5" t="n">
        <v>0</v>
      </c>
    </row>
    <row r="12" spans="1:3">
      <c r="A12" s="4" t="s">
        <v>125</v>
      </c>
      <c r="B12" s="5" t="n">
        <v>-699</v>
      </c>
      <c r="C12" s="5" t="n">
        <v>-1890</v>
      </c>
    </row>
    <row r="13" spans="1:3">
      <c r="A13" s="4" t="s">
        <v>126</v>
      </c>
      <c r="B13" s="5" t="n">
        <v>-55135</v>
      </c>
      <c r="C13" s="5" t="n">
        <v>-57899</v>
      </c>
    </row>
    <row r="14" spans="1:3">
      <c r="A14" s="4" t="s">
        <v>127</v>
      </c>
      <c r="B14" s="5" t="n">
        <v>447</v>
      </c>
      <c r="C14" s="5" t="n">
        <v>-2339</v>
      </c>
    </row>
    <row r="15" spans="1:3">
      <c r="A15" s="4" t="s">
        <v>128</v>
      </c>
      <c r="B15" s="5" t="n">
        <v>-30753</v>
      </c>
      <c r="C15" s="5" t="n">
        <v>-32009</v>
      </c>
    </row>
    <row r="16" spans="1:3">
      <c r="A16" s="3" t="s">
        <v>129</v>
      </c>
    </row>
    <row r="17" spans="1:3">
      <c r="A17" s="4" t="s">
        <v>130</v>
      </c>
      <c r="B17" s="5" t="n">
        <v>-12383</v>
      </c>
      <c r="C17" s="5" t="n">
        <v>-25072</v>
      </c>
    </row>
    <row r="18" spans="1:3">
      <c r="A18" s="4" t="s">
        <v>131</v>
      </c>
      <c r="B18" s="5" t="n">
        <v>18353</v>
      </c>
      <c r="C18" s="5" t="n">
        <v>76</v>
      </c>
    </row>
    <row r="19" spans="1:3">
      <c r="A19" s="4" t="s">
        <v>132</v>
      </c>
      <c r="B19" s="5" t="n">
        <v>-3948</v>
      </c>
      <c r="C19" s="5" t="n">
        <v>-7704</v>
      </c>
    </row>
    <row r="20" spans="1:3">
      <c r="A20" s="4" t="s">
        <v>133</v>
      </c>
      <c r="B20" s="5" t="n">
        <v>-605</v>
      </c>
      <c r="C20" s="5" t="n">
        <v>-1539</v>
      </c>
    </row>
    <row r="21" spans="1:3">
      <c r="A21" s="4" t="s">
        <v>134</v>
      </c>
      <c r="B21" s="5" t="n">
        <v>650</v>
      </c>
      <c r="C21" s="5" t="n">
        <v>1611</v>
      </c>
    </row>
    <row r="22" spans="1:3">
      <c r="A22" s="4" t="s">
        <v>125</v>
      </c>
      <c r="B22" s="5" t="n">
        <v>794</v>
      </c>
      <c r="C22" s="5" t="n">
        <v>1510</v>
      </c>
    </row>
    <row r="23" spans="1:3">
      <c r="A23" s="4" t="s">
        <v>135</v>
      </c>
      <c r="B23" s="5" t="n">
        <v>2861</v>
      </c>
      <c r="C23" s="5" t="n">
        <v>-31118</v>
      </c>
    </row>
    <row r="24" spans="1:3">
      <c r="A24" s="3" t="s">
        <v>136</v>
      </c>
    </row>
    <row r="25" spans="1:3">
      <c r="A25" s="4" t="s">
        <v>137</v>
      </c>
      <c r="B25" s="5" t="n">
        <v>-104573</v>
      </c>
      <c r="C25" s="5" t="n">
        <v>-68579</v>
      </c>
    </row>
    <row r="26" spans="1:3">
      <c r="A26" s="4" t="s">
        <v>138</v>
      </c>
      <c r="B26" s="5" t="n">
        <v>155047</v>
      </c>
      <c r="C26" s="5" t="n">
        <v>146331</v>
      </c>
    </row>
    <row r="27" spans="1:3">
      <c r="A27" s="4" t="s">
        <v>139</v>
      </c>
      <c r="B27" s="5" t="n">
        <v>-12381</v>
      </c>
      <c r="C27" s="5" t="n">
        <v>-12132</v>
      </c>
    </row>
    <row r="28" spans="1:3">
      <c r="A28" s="4" t="s">
        <v>140</v>
      </c>
      <c r="B28" s="5" t="n">
        <v>-7345</v>
      </c>
      <c r="C28" s="5" t="n">
        <v>-11266</v>
      </c>
    </row>
    <row r="29" spans="1:3">
      <c r="A29" s="4" t="s">
        <v>141</v>
      </c>
      <c r="B29" s="5" t="n">
        <v>2764</v>
      </c>
      <c r="C29" s="5" t="n">
        <v>1798</v>
      </c>
    </row>
    <row r="30" spans="1:3">
      <c r="A30" s="4" t="s">
        <v>142</v>
      </c>
      <c r="B30" s="5" t="n">
        <v>-155</v>
      </c>
      <c r="C30" s="5" t="n">
        <v>-209</v>
      </c>
    </row>
    <row r="31" spans="1:3">
      <c r="A31" s="4" t="s">
        <v>143</v>
      </c>
      <c r="B31" s="5" t="n">
        <v>33357</v>
      </c>
      <c r="C31" s="5" t="n">
        <v>55943</v>
      </c>
    </row>
    <row r="32" spans="1:3">
      <c r="A32" s="4" t="s">
        <v>144</v>
      </c>
      <c r="B32" s="5" t="n">
        <v>5465</v>
      </c>
      <c r="C32" s="5" t="n">
        <v>-7184</v>
      </c>
    </row>
    <row r="33" spans="1:3">
      <c r="A33" s="4" t="s">
        <v>145</v>
      </c>
      <c r="B33" s="5" t="n">
        <v>23348</v>
      </c>
      <c r="C33" s="5" t="n">
        <v>36312</v>
      </c>
    </row>
    <row r="34" spans="1:3">
      <c r="A34" s="4" t="s">
        <v>146</v>
      </c>
      <c r="B34" s="7" t="n">
        <v>28813</v>
      </c>
      <c r="C34" s="7" t="n">
        <v>29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41:08Z</dcterms:created>
  <dcterms:modified xmlns:dcterms="http://purl.org/dc/terms/" xmlns:xsi="http://www.w3.org/2001/XMLSchema-instance" xsi:type="dcterms:W3CDTF">2018-05-01T16:41:08Z</dcterms:modified>
</cp:coreProperties>
</file>